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Transactions with Affiliates"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Investments" sheetId="12" state="visible" r:id="rId12"/>
    <sheet xmlns:r="http://schemas.openxmlformats.org/officeDocument/2006/relationships" name="Segment Information" sheetId="13" state="visible" r:id="rId13"/>
    <sheet xmlns:r="http://schemas.openxmlformats.org/officeDocument/2006/relationships" name="Partnership Distributions" sheetId="14" state="visible" r:id="rId14"/>
    <sheet xmlns:r="http://schemas.openxmlformats.org/officeDocument/2006/relationships" name="Net Income Per Limited Partner "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Organization and Nature of Op_2" sheetId="18" state="visible" r:id="rId18"/>
    <sheet xmlns:r="http://schemas.openxmlformats.org/officeDocument/2006/relationships" name="Basis of Presentation (Tables)" sheetId="19" state="visible" r:id="rId19"/>
    <sheet xmlns:r="http://schemas.openxmlformats.org/officeDocument/2006/relationships" name="Transactions with Affiliates (T" sheetId="20" state="visible" r:id="rId20"/>
    <sheet xmlns:r="http://schemas.openxmlformats.org/officeDocument/2006/relationships" name="Property, Plant and Equipment (" sheetId="21" state="visible" r:id="rId21"/>
    <sheet xmlns:r="http://schemas.openxmlformats.org/officeDocument/2006/relationships" name="Debt (Tables)" sheetId="22" state="visible" r:id="rId22"/>
    <sheet xmlns:r="http://schemas.openxmlformats.org/officeDocument/2006/relationships" name="Investments (Tables)" sheetId="23" state="visible" r:id="rId23"/>
    <sheet xmlns:r="http://schemas.openxmlformats.org/officeDocument/2006/relationships" name="Segment Information (Tables)" sheetId="24" state="visible" r:id="rId24"/>
    <sheet xmlns:r="http://schemas.openxmlformats.org/officeDocument/2006/relationships" name="Partnership Distributions (Tabl" sheetId="25" state="visible" r:id="rId25"/>
    <sheet xmlns:r="http://schemas.openxmlformats.org/officeDocument/2006/relationships" name="Net Income Per Limited Partne_2" sheetId="26" state="visible" r:id="rId26"/>
    <sheet xmlns:r="http://schemas.openxmlformats.org/officeDocument/2006/relationships" name="Organization and Nature of Op_3" sheetId="27" state="visible" r:id="rId27"/>
    <sheet xmlns:r="http://schemas.openxmlformats.org/officeDocument/2006/relationships" name="Organization and Nature of Op_4" sheetId="28" state="visible" r:id="rId28"/>
    <sheet xmlns:r="http://schemas.openxmlformats.org/officeDocument/2006/relationships" name="Basis of Presentation - Narrati" sheetId="29" state="visible" r:id="rId29"/>
    <sheet xmlns:r="http://schemas.openxmlformats.org/officeDocument/2006/relationships" name="Basis of Presentation - Summary" sheetId="30" state="visible" r:id="rId30"/>
    <sheet xmlns:r="http://schemas.openxmlformats.org/officeDocument/2006/relationships" name="Transactions with Affiliates (D" sheetId="31" state="visible" r:id="rId31"/>
    <sheet xmlns:r="http://schemas.openxmlformats.org/officeDocument/2006/relationships" name="Property, Plant and Equipment_2" sheetId="32" state="visible" r:id="rId32"/>
    <sheet xmlns:r="http://schemas.openxmlformats.org/officeDocument/2006/relationships" name="Debt - Schedule of Long-term De" sheetId="33" state="visible" r:id="rId33"/>
    <sheet xmlns:r="http://schemas.openxmlformats.org/officeDocument/2006/relationships" name="Debt - Narrative (Details)" sheetId="34" state="visible" r:id="rId34"/>
    <sheet xmlns:r="http://schemas.openxmlformats.org/officeDocument/2006/relationships" name="Investments - Narrative (Detail" sheetId="35" state="visible" r:id="rId35"/>
    <sheet xmlns:r="http://schemas.openxmlformats.org/officeDocument/2006/relationships" name="Investments - Summary of Invest" sheetId="36" state="visible" r:id="rId36"/>
    <sheet xmlns:r="http://schemas.openxmlformats.org/officeDocument/2006/relationships" name="Investments - Investment Income" sheetId="37" state="visible" r:id="rId37"/>
    <sheet xmlns:r="http://schemas.openxmlformats.org/officeDocument/2006/relationships" name="Investments - Income Statement " sheetId="38" state="visible" r:id="rId38"/>
    <sheet xmlns:r="http://schemas.openxmlformats.org/officeDocument/2006/relationships" name="Segment Information (Details)" sheetId="39" state="visible" r:id="rId39"/>
    <sheet xmlns:r="http://schemas.openxmlformats.org/officeDocument/2006/relationships" name="Partnership Distributions - Nar" sheetId="40" state="visible" r:id="rId40"/>
    <sheet xmlns:r="http://schemas.openxmlformats.org/officeDocument/2006/relationships" name="Partnership Distributions - Dis" sheetId="41" state="visible" r:id="rId41"/>
    <sheet xmlns:r="http://schemas.openxmlformats.org/officeDocument/2006/relationships" name="Net Income Per Limited Partne_3"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640</t>
        </is>
      </c>
    </row>
    <row r="9">
      <c r="A9" s="4" t="inlineStr">
        <is>
          <t>Entity Registrant Name</t>
        </is>
      </c>
      <c r="B9" s="4" t="inlineStr">
        <is>
          <t>NOBLE MIDSTREAM PARTNERS LP</t>
        </is>
      </c>
    </row>
    <row r="10">
      <c r="A10" s="4" t="inlineStr">
        <is>
          <t>Entity Incorporation, State or Country Code</t>
        </is>
      </c>
      <c r="B10" s="4" t="inlineStr">
        <is>
          <t>DE</t>
        </is>
      </c>
    </row>
    <row r="11">
      <c r="A11" s="4" t="inlineStr">
        <is>
          <t>Entity Tax Identification Number</t>
        </is>
      </c>
      <c r="B11" s="4" t="inlineStr">
        <is>
          <t>47-3011449</t>
        </is>
      </c>
    </row>
    <row r="12">
      <c r="A12" s="4" t="inlineStr">
        <is>
          <t>Entity Address, Address Line One</t>
        </is>
      </c>
      <c r="B12" s="4" t="inlineStr">
        <is>
          <t>1001 Noble Energy Way</t>
        </is>
      </c>
    </row>
    <row r="13">
      <c r="A13" s="4" t="inlineStr">
        <is>
          <t>Entity Address, City</t>
        </is>
      </c>
      <c r="B13" s="4" t="inlineStr">
        <is>
          <t>Houston,</t>
        </is>
      </c>
    </row>
    <row r="14">
      <c r="A14" s="4" t="inlineStr">
        <is>
          <t>Entity Address, State</t>
        </is>
      </c>
      <c r="B14" s="4" t="inlineStr">
        <is>
          <t>TX</t>
        </is>
      </c>
    </row>
    <row r="15">
      <c r="A15" s="4" t="inlineStr">
        <is>
          <t>Entity Address, Postal Zip Code</t>
        </is>
      </c>
      <c r="B15" s="4" t="inlineStr">
        <is>
          <t>77070</t>
        </is>
      </c>
    </row>
    <row r="16">
      <c r="A16" s="4" t="inlineStr">
        <is>
          <t>City Area Code</t>
        </is>
      </c>
      <c r="B16" s="4" t="inlineStr">
        <is>
          <t>281</t>
        </is>
      </c>
    </row>
    <row r="17">
      <c r="A17" s="4" t="inlineStr">
        <is>
          <t>Local Phone Number</t>
        </is>
      </c>
      <c r="B17" s="4" t="inlineStr">
        <is>
          <t>872-3100</t>
        </is>
      </c>
    </row>
    <row r="18">
      <c r="A18" s="4" t="inlineStr">
        <is>
          <t>Title of each class</t>
        </is>
      </c>
      <c r="B18" s="4" t="inlineStr">
        <is>
          <t>Common Units, Representing Limited Partner Interests</t>
        </is>
      </c>
    </row>
    <row r="19">
      <c r="A19" s="4" t="inlineStr">
        <is>
          <t>Trading Symbol(s)</t>
        </is>
      </c>
      <c r="B19" s="4" t="inlineStr">
        <is>
          <t>NBLX</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Units Outstanding (units)</t>
        </is>
      </c>
      <c r="B27" s="5" t="n">
        <v>90362206</v>
      </c>
    </row>
    <row r="28">
      <c r="A28" s="4" t="inlineStr">
        <is>
          <t>Entity Central Index Key</t>
        </is>
      </c>
      <c r="B28" s="4" t="inlineStr">
        <is>
          <t>000164751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4. Property, Plant and Equipment Property, plant and equipment, at cost, is as follows: (in thousands) March 31, 2021 December 31, 2020 Gathering and Processing Systems $ 1,941,094 $ 1,924,125 Fresh Water Delivery Systems 96,058 95,849 Construction-in-Progress (1) 53,773 54,816 Total Property, Plant and Equipment, at Cost 2,090,925 2,074,790 Accumulated Depreciation and Amortization (333,777) (315,441) Property, Plant and Equipment, Net $ 1,757,148 $ 1,759,349 (1) Construction-in-progress at March 31, 2021 primarily includes $43.0 million in gathering system projects and $9.5 million in equipment for use in future projects. Construction-in-progress at December 31, 2020 primarily includes $43.8 million in gathering system projects and $9.5 million in equipment for use in future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5. Debt Debt consists of the following: March 31, 2021 December 31, 2020 (in thousands, except percentages) Debt Interest Rate Debt Interest Rate Revolving Credit Facility, due March 9, 2023 (1) $ 660,000 1.59 % $ 710,000 1.61 % Term Loan Credit Facility, due July 31, 2021 500,000 1.34 % 500,000 1.36 % Term Loan Credit Facility, due August 23, 2022 400,000 1.22 % 400,000 1.24 % Finance Lease Obligation 2,077 — % 2,063 — % Total 1,562,077 1,612,063 Unamortized Debt Issuance Costs (413) (555) Total Debt 1,561,664 1,611,508 Less Amounts Due Within One Year Term Loan Credit Facility, due July 31, 2021, Net (499,882) (499,793) Finance Lease Obligation (2,077) (2,063) Long-Term Debt $ 1,059,705 $ 1,109,652 (1) Our revolving credit facility has a total borrowing capacity of $1.15 billion. As of March 31, 2021 and December 31, 2020, our revolving credit facility had $490 million and $440 million available for borrowing, respectively. During the first three months of 2021, we repaid a net $50 million under our revolving credit facility. Compliance with Covenants The revolving credit facility and term loan credit facilities require us to comply with certain financial covenants as of the end of each fiscal quarter. We were in compliance with such covenants as of March 31, 2021. Fair Value of Long-Term Debt Our revolving credit facility and term loan credit facilities are variable-rate, non-public debt. The fair value of our revolving credit facility and term loan credit facilities approximates the carrying amount. The fair value is estimated based on observable inputs. As such, we consider the fair value of these facilities to be a Level 2 measurement o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Note 6. Investments We have ownership interests in the following entities: • 3% interest in White Cliffs; • 50% interest in Advantage; • 50% interest in Delaware Crossing; • 30% interest in EPIC Crude; • 15% interest in EPIC Y-Grade; • 15% interest in EPIC Propane; and • 20% interest in Saddlehorn. Delaware Crossing In first quarter 2019, we executed definitive agreements with Salt Creek Midstream LLC and completed the formation of Delaware Crossing, a crude oil pipeline system in the Delaware Basin which began delivering crude oil into all connection points in April 2020. EPIC Crude In first quarter 2019, we exercised an option with EPIC to acquire an interest in EPIC Crude, and on March 8, 2019, we closed the option to acquire the interest. EPIC Crude has been engaged in the construction of the EPIC Crude oil pipeline from the Delaware Basin to Corpus Christi, Texas. Construction of the EPIC Crude pipeline was completed, and the pipeline was commissioned in February 2020 and entered full service on April 1, 2020. EPIC Y-Grade In first quarter 2019, we exercised and closed an option with EPIC Midstream Holdings, LP (“EPIC”) to acquire an interest in EPIC Y-Grade, which owns the EPIC Y-Grade pipeline from the Delaware Basin to Corpus Christi, Texas. Interim crude service on the EPIC Y-Grade mainline ended in March 2020. EPIC Y-Grade began the transition to natural gas liquid service in May 2020 and commenced full commercial service of its first new build fractionator in July 2020. During the first three months of 2021, we made capital contributions of approximately $6.3 million. EPIC Propane In December 2019, we exercised and closed an option with EPIC to acquire an interest in EPIC Propane, which is constructing a propane pipeline that will run from the EPIC Y-Grade Logistics, LP fractionator complex in Robstown, Texas to the Phillips 66 petrochemical facility in Sweeney, Texas, with additional connectivity to the Markham underground storage caverns. EPIC Propane completed construction of its first new build fractionator in June 2020. During the first three months of 2021, we made capital contributions of approximately $1.8 million. Saddlehorn Pipeline In first quarter 2020, Black Diamond exercised and closed an option to acquire a 20% ownership interest in Saddlehorn for $160 million, or $87.0 million net to the Partnership. Greenfield Member contributed $73.0 million for its portion of the purchase price. Black Diamond purchased a 10% interest from each of Magellan Midstream Partners, L.P. (“Magellan”) and Plains All American Pipeline, L.P. (“Plains”). After the transaction, Magellan and Plains each own a 30% membership interest and Black Diamond and Western Midstream each own a 20% membership interest in Saddlehorn. Magellan continues to serve as operator of the Saddlehorn pipeline. The following table presents our investments at the dates indicated: (in thousands) March 31, 2021 December 31, 2020 White Cliffs $ 9,321 $ 10,204 Advantage 73,041 72,500 Delaware Crossing 80,697 81,476 EPIC Crude 357,189 373,623 EPIC Y-Grade 188,773 194,188 EPIC Propane 14,692 12,905 Saddlehorn 160,075 160,059 Total Investments $ 883,788 $ 904,955 The following table presents our investment loss (income) for the periods indicated: Three Months Ended March 31, (in thousands) 2021 2020 White Cliffs $ (76) $ (715) Advantage (1,134) (2,076) Delaware Crossing 960 720 EPIC Crude 16,433 6,901 EPIC Y-Grade 11,715 5,618 EPIC Propane 53 25 Saddlehorn (8,078) (4,626) Other (1) (451) (438) Total Investment Loss, Net $ 19,422 $ 5,409 (1) Represents income associated with our fee for serving as the operator of Advantage and Delaware Crossing. Summarized, 100% combined statements of operations for our equity method investments was as follows: Three Months Ended March 31, (in thousands) 2021 2020 Operating Revenues $ 238,666 $ 157,979 Operating Expenses 284,000 174,237 Operating (Loss) Income (45,334) (16,258) Other Expense (Income) 44,420 18,523 Loss Before Income Taxes (89,754) (34,781) Tax Expense 111 30 Net Loss $ (89,865) $ (34,8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7. Segment Information We manage our operations by the nature of the services we offer. Our reportable segments comprise the structure used to make key operating decisions and assess performance. We are organized into the following reportable segments: Gathering Systems (primarily includes crude oil gathering, natural gas gathering and processing, produced water gathering, and crude oil sales), Fresh Water Delivery, Investments in Midstream Entities and Corporate. We often refer to the services of our Gathering Systems and Fresh Water Delivery reportable segments collectively as our midstream services. Summarized financial information concerning our reportable segments is as follows: (in thousands) Gathering Systems Fresh Water Delivery Investments in Midstream Entities Corporate (1) Consolidated Three Months Ended March 31, 2021 Midstream Services — Affiliate $ 76,747 $ 18,422 $ — $ — $ 95,169 Midstream Services — Third Party 20,089 2,875 — — 22,964 Crude Oil Sales — Third Party 160,238 — — — 160,238 Total Revenues 257,074 21,297 — — 278,371 Income (Loss) Before Income Taxes 55,220 18,205 (19,422) (16,400) 37,603 Additions to Long-Lived Assets 10,270 — — 179 10,449 Additions to Investments — — 9,098 — 9,098 Three Months Ended March 31, 2020 Midstream Services — Affiliate $ 90,185 $ 23,599 $ — $ — $ 113,784 Midstream Services — Third Party 23,724 4,174 — — 27,898 Crude Oil Sales — Third Party 82,363 — — — 82,363 Total Revenues 196,272 27,773 — — 224,045 Goodwill Impairment 109,734 — — — 109,734 Income (Loss) Before Income Taxes (41,218) 22,443 (5,409) (13,183) (37,367) Additions to Long-Lived Assets 47,619 — — 109 47,728 Additions to Investments — — 225,599 — 225,599 March 31, 2021 Total Assets $ 2,029,720 $ 94,950 $ 883,788 $ 25,206 $ 3,033,664 December 31, 2020 Total Assets $ 2,014,935 $ 105,599 $ 904,955 $ 11,707 $ 3,037,196 (1) The Corporate segment includes all general Partnership activity not attributable to our operating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hip Distributions</t>
        </is>
      </c>
      <c r="B1" s="2" t="inlineStr">
        <is>
          <t>3 Months Ended</t>
        </is>
      </c>
    </row>
    <row r="2">
      <c r="B2" s="2" t="inlineStr">
        <is>
          <t>Mar. 31, 2021</t>
        </is>
      </c>
    </row>
    <row r="3">
      <c r="A3" s="3" t="inlineStr">
        <is>
          <t>Equity [Abstract]</t>
        </is>
      </c>
    </row>
    <row r="4">
      <c r="A4" s="4" t="inlineStr">
        <is>
          <t>Partnership Distributions</t>
        </is>
      </c>
      <c r="B4" s="4" t="inlineStr">
        <is>
          <t xml:space="preserve">Note 8.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Period Record Date Distribution Date Distribution per Distribution to Common Unitholders (1) (in thousands) Q4 2019 February 4, 2020 February 14, 2020 $ 0.6878 $ 62,012 Q4 2020 February 5, 2021 February 12, 2021 $ 0.1875 $ 16,907 (1) Distributions to common unitholders does not include distribution equivalent rights on units that vested under the Noble Midstream Partners LP 2016 Long-Term Incentive Plan (the “LTIP”). Under the terms of the NBLX Merger Agreement, at the closing, all of the publicly held Common Units representing limited partner interests in the Partnership will convert into the right to receive newly issued shares of Chevron common stock. As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3 Months Ended</t>
        </is>
      </c>
    </row>
    <row r="2">
      <c r="B2" s="2" t="inlineStr">
        <is>
          <t>Mar. 31, 2021</t>
        </is>
      </c>
    </row>
    <row r="3">
      <c r="A3" s="3" t="inlineStr">
        <is>
          <t>Earnings Per Share [Abstract]</t>
        </is>
      </c>
    </row>
    <row r="4">
      <c r="A4" s="4" t="inlineStr">
        <is>
          <t>Net Income Per Limited Partner Unit</t>
        </is>
      </c>
      <c r="B4" s="4" t="inlineStr">
        <is>
          <t>Note 9. Net Income Per Limited Partner Unit Basic and diluted net income per limited partner Common Unit is computed by dividing the respective limited partners’ interest in net income for the period by the weighted-average number of Common Units outstanding for the period. Diluted net income per limited partner Common Unit reflects the potential dilution that could occur if agreements to issue Common Units, such as awards under the LTIP, were settled or converted into Common Units. When it is determined that potential Common Units resulting from an award should be included in the diluted net income per limited partner Common Unit calculation, the impact is reflected by applying the treasury stock method. Our calculation of net income per limited partner Common Unit is as follows: Three Months Ended March 31, (in thousands, except per unit amounts) 2021 2020 Net Income Attributable to Noble Midstream Partners LP $ 31,201 $ 10,103 Net Income Attributable to Limited Partners Per Common Unit — Basic and Diluted $ 0.35 $ 0.11 Weighted Average Limited Partner Common Units Outstanding — Basic 90,209 90,152 Weighted Average Limited Partner Common Units Outstanding — Diluted 90,237 90,164 Antidilutive Restricted Units 91 1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Commitments and Contingencies Legal Proceedings We may become involved in various legal proceedings in the ordinary course of business. These proceedings would be subject to the uncertainties inherent in any litigation, and we will regularly assess the need for accounting recognition or disclosure of these contingencies. We would expect to defend ourselves vigorously in all such matters. Based on currently available information, we believe it is unlikely that the outcome of known matters would have a material adverse impact on our combined financial condition, results of operations or cash flows. Clean Water Act Matter In January 2021, the United States Department of Justice and the United States Environmental Protection Agency notified the Partnership of potential penalties for alleged Clean Water Act violations at a facility in Weld County, Colorado regarding requirements for Spill Prevention and Countermeasures Plan and Facility Response Plan. The parties are negotiating a resolution of this matter and, to date, we have accrued immaterial costs associated with the settlement. Given the ongoing status of negotiations, we are currently unable to predict the ultimate outcome of this matter, but believe the resolution will not have a material adverse effect on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The accompanying consolidated financial statements at March 31, 2021 and December 31, 2020 and for the three months ended March 31, 2021 and 2020 contain all normally recurring adjustments considered necessary for a fair statement of our financial position, results of operations, cash flows and equity for such periods. Operating results for the three months ended March 31, 2021 are not necessarily indicative of the results that may be expected for the year ending December 31, 2021. We have no items of other comprehensive income; therefore, our net income is identical to our comprehensive income.</t>
        </is>
      </c>
    </row>
    <row r="5">
      <c r="A5" s="4" t="inlineStr">
        <is>
          <t>Consolidation</t>
        </is>
      </c>
      <c r="B5" s="4" t="inlineStr">
        <is>
          <t xml:space="preserve">Consolidation </t>
        </is>
      </c>
    </row>
    <row r="6">
      <c r="A6" s="4" t="inlineStr">
        <is>
          <t>Variable Interest Entities</t>
        </is>
      </c>
      <c r="B6" s="4" t="inlineStr">
        <is>
          <t xml:space="preserve">Variable Interest Entities </t>
        </is>
      </c>
    </row>
    <row r="7">
      <c r="A7" s="4" t="inlineStr">
        <is>
          <t>Use of Estimates</t>
        </is>
      </c>
      <c r="B7" s="4" t="inlineStr">
        <is>
          <t>Use of Estimates   The preparation of consolidated financial statements in conformity with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Management evaluates estimates and assumptions on an ongoing basis using historical experience and other factors, including the current economic and commodity price environment.</t>
        </is>
      </c>
    </row>
    <row r="8">
      <c r="A8" s="4" t="inlineStr">
        <is>
          <t>Intangible Assets</t>
        </is>
      </c>
      <c r="B8" s="4" t="inlineStr">
        <is>
          <t>Intangible Assets Our intangible asset accumulated amortization totaled approximately $102.2 million and $94.2 million as of March 31, 2021 and December 31, 2020, respectively. Intangible asset amortization expense totaled approximately $8.0 million and $8.1 million for the three months ended March 31, 2021 and 2020, respectively.</t>
        </is>
      </c>
    </row>
    <row r="9">
      <c r="A9" s="4" t="inlineStr">
        <is>
          <t>Recently Adopted and Recently Issued Accounting Standards</t>
        </is>
      </c>
      <c r="B9" s="4" t="inlineStr">
        <is>
          <t>Recently Issued Accounting Standards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stakeholders raised relating to accounting for contract modifications and hedge accounting. These optional expedients and exceptions to applying GAAP, assuming certain criteria are met, are allowed through December 31, 2022. We are currently evaluating the provisions of ASU 2020-04 and have not yet determined whether we will elect the optional expedients. We do not expect the transition to an alternative rate to have a significant impact on our business, operations or liquidity. Reconciliation of Total Cash We define total cash as cash, cash equivalents and restricted cash. Our restricted cash is included in other current assets in our consolidated balance sheets. The following table provides a reconciliation of total cash: Three Months Ended March 31, (in thousands) 2021 2020 Cash and Cash Equivalents at Beginning of Period $ 16,332 $ 12,676 Restricted Cash at Beginning of Period (1) — 50 Cash, Cash Equivalents, and Restricted Cash at Beginning of Period $ 16,332 $ 12,726 Cash and Cash Equivalents at End of Period $ 23,180 $ 17,656 Restricted Cash at End of Period — — Cash, Cash Equivalents, and Restricted Cash at End of Period $ 23,180 $ 17,656 (1) Restricted cash represents the amount held as collateral for certain of our letters of credit.</t>
        </is>
      </c>
    </row>
    <row r="10">
      <c r="A10" s="4" t="inlineStr">
        <is>
          <t>Revenue Recognition</t>
        </is>
      </c>
      <c r="B10" s="4" t="inlineStr">
        <is>
          <t>Revenue Recognition We recognize revenue at an amount that reflects the consideration to which we expect to be entitled in exchange for transferring goods or services to a customer, using a five-step process, in accordance with ASC 606 – Revenue from Contracts with Customers (ASC 606). Under ASC 606, remaining performance obligations represent the transaction price allocated to performance obligations that are unsatisfied as of March 31, 2021. A certain fresh water delivery affiliate revenue agreement contains a minimum volume commitment for the delivery of fresh water through 2021 for a fixed fee per barrel with annual percentage escalations. As of March 31, 2021, estimated minimum revenues for the remainder of the agreement are approximately $28.5 million. Our actual volumes delivered may exceed the future minimum volume commi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3 Months Ended</t>
        </is>
      </c>
    </row>
    <row r="2">
      <c r="B2" s="2" t="inlineStr">
        <is>
          <t>Mar. 31, 2021</t>
        </is>
      </c>
    </row>
    <row r="3">
      <c r="A3" s="3" t="inlineStr">
        <is>
          <t>Organization, Consolidation and Presentation of Financial Statements [Abstract]</t>
        </is>
      </c>
    </row>
    <row r="4">
      <c r="A4" s="4" t="inlineStr">
        <is>
          <t>Schedule of Subsidiaries</t>
        </is>
      </c>
      <c r="B4" s="4" t="inlineStr">
        <is>
          <t xml:space="preserve">Our assets consist of ownership interests in certain companies which serve specific areas and integrated development plan (“IDP”) areas and consist of the following: DevCo Areas Served NBLX Dedicated Service NBLX Ownership Noncontrolling Interest (1) Colorado River LLC Wells Ranch IDP (DJ Basin) East Pony IDP (DJ Basin) All Noble DJ Basin Acreage Crude Oil Gathering Crude Oil Gathering Crude Oil Treating 100% N/A San Juan River LLC East Pony IDP (DJ Basin) Water Services 100% N/A Green River DevCo LLC Mustang IDP (DJ Basin) Crude Oil Gathering 100% N/A Laramie River LLC Greeley Crescent IDP (DJ Basin) Crude Oil Gathering 100% N/A Black Diamond Dedication Area (DJ Basin) (2) Crude Oil Gathering 54.4% 45.6% Gunnison River DevCo LP Bronco IDP (DJ Basin) (3) Crude Oil Gathering 5% 95% Blanco River LLC Delaware Basin Crude Oil Gathering 100% N/A Trinity River DevCo LLC (4) Delaware Basin Crude Oil Transmission 100% N/A Dos Rios DevCo LLC (5) Delaware Basin Crude Oil Transmission 100% N/A NBL Midstream Holdings LLC East Pony IDP (DJ Basin) Natural Gas Gathering 100% N/A Delaware Basin Crude Oil Gathering 100% N/A (1) The noncontrolling interest represents Noble’s retained ownership interest in the Gunnison River DevCo LP. The noncontrolling interest in Black Diamond Gathering LLC (“Black Diamond”) represents Greenfield Midstream, LLC’s (the “Greenfield Member”) interest in Black Diamond. (2) Our ownership interest in Saddlehorn Pipeline Company, LLC (“Saddlehorn”) is owned through a wholly-owned subsidiary of Black Diamond. See Note . (3) The Bronco IDP is a future development area. We currently have no midstream infrastructure assets in the Bronco IDP. (4) Our interest in Advantage Pipeline Holdings, L.L.C. (“Advantage”) is owned through Trinity River DevCo LLC. (5) Our ownership interests in Delaware Crossing LLC (“Delaware Crossing”), EPIC Y-Grade, LP (“EPIC Y-Grade”), EPIC Crude Holdings, LP (“EPIC Crude”) and EPIC Propane Pipeline Holdings, LP (“EPIC Propane”) are owned through wholly-owned subsidiaries of Dos Rios DevCo LLC. See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Cash, Cash Equivalents</t>
        </is>
      </c>
      <c r="B4" s="4" t="inlineStr">
        <is>
          <t>We define total cash as cash, cash equivalents and restricted cash. Our restricted cash is included in other current assets in our consolidated balance sheets. The following table provides a reconciliation of total cash: Three Months Ended March 31, (in thousands) 2021 2020 Cash and Cash Equivalents at Beginning of Period $ 16,332 $ 12,676 Restricted Cash at Beginning of Period (1) — 50 Cash, Cash Equivalents, and Restricted Cash at Beginning of Period $ 16,332 $ 12,726 Cash and Cash Equivalents at End of Period $ 23,180 $ 17,656 Restricted Cash at End of Period — — Cash, Cash Equivalents, and Restricted Cash at End of Period $ 23,180 $ 17,656 (1) Restricted cash represents the amount held as collateral for certain of our letters of credit.</t>
        </is>
      </c>
    </row>
    <row r="5">
      <c r="A5" s="4" t="inlineStr">
        <is>
          <t>Schedule of Restricted Cash</t>
        </is>
      </c>
      <c r="B5" s="4" t="inlineStr">
        <is>
          <t>We define total cash as cash, cash equivalents and restricted cash. Our restricted cash is included in other current assets in our consolidated balance sheets. The following table provides a reconciliation of total cash: Three Months Ended March 31, (in thousands) 2021 2020 Cash and Cash Equivalents at Beginning of Period $ 16,332 $ 12,676 Restricted Cash at Beginning of Period (1) — 50 Cash, Cash Equivalents, and Restricted Cash at Beginning of Period $ 16,332 $ 12,726 Cash and Cash Equivalents at End of Period $ 23,180 $ 17,656 Restricted Cash at End of Period — — Cash, Cash Equivalents, and Restricted Cash at End of Period $ 23,180 $ 17,656 (1) Restricted cash represents the amount held as collateral for certain of our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3180</v>
      </c>
      <c r="C3" s="6" t="n">
        <v>16332</v>
      </c>
    </row>
    <row r="4">
      <c r="A4" s="4" t="inlineStr">
        <is>
          <t>Accounts Receivable — Affiliate</t>
        </is>
      </c>
      <c r="B4" s="5" t="n">
        <v>42632</v>
      </c>
      <c r="C4" s="5" t="n">
        <v>55011</v>
      </c>
    </row>
    <row r="5">
      <c r="A5" s="4" t="inlineStr">
        <is>
          <t>Accounts Receivable — Third Party</t>
        </is>
      </c>
      <c r="B5" s="5" t="n">
        <v>71324</v>
      </c>
      <c r="C5" s="5" t="n">
        <v>45615</v>
      </c>
    </row>
    <row r="6">
      <c r="A6" s="4" t="inlineStr">
        <is>
          <t>Other Current Assets</t>
        </is>
      </c>
      <c r="B6" s="5" t="n">
        <v>13638</v>
      </c>
      <c r="C6" s="5" t="n">
        <v>8093</v>
      </c>
    </row>
    <row r="7">
      <c r="A7" s="4" t="inlineStr">
        <is>
          <t>Total Current Assets</t>
        </is>
      </c>
      <c r="B7" s="5" t="n">
        <v>150774</v>
      </c>
      <c r="C7" s="5" t="n">
        <v>125051</v>
      </c>
    </row>
    <row r="8">
      <c r="A8" s="3" t="inlineStr">
        <is>
          <t>Property, Plant and Equipment</t>
        </is>
      </c>
    </row>
    <row r="9">
      <c r="A9" s="4" t="inlineStr">
        <is>
          <t>Total Property, Plant and Equipment, Gross</t>
        </is>
      </c>
      <c r="B9" s="5" t="n">
        <v>2090925</v>
      </c>
      <c r="C9" s="5" t="n">
        <v>2074790</v>
      </c>
    </row>
    <row r="10">
      <c r="A10" s="4" t="inlineStr">
        <is>
          <t>Less: Accumulated Depreciation and Amortization</t>
        </is>
      </c>
      <c r="B10" s="5" t="n">
        <v>-333777</v>
      </c>
      <c r="C10" s="5" t="n">
        <v>-315441</v>
      </c>
    </row>
    <row r="11">
      <c r="A11" s="4" t="inlineStr">
        <is>
          <t>Total Property, Plant and Equipment, Net</t>
        </is>
      </c>
      <c r="B11" s="5" t="n">
        <v>1757148</v>
      </c>
      <c r="C11" s="5" t="n">
        <v>1759349</v>
      </c>
    </row>
    <row r="12">
      <c r="A12" s="4" t="inlineStr">
        <is>
          <t>Investments</t>
        </is>
      </c>
      <c r="B12" s="5" t="n">
        <v>883788</v>
      </c>
      <c r="C12" s="5" t="n">
        <v>904955</v>
      </c>
    </row>
    <row r="13">
      <c r="A13" s="4" t="inlineStr">
        <is>
          <t>Intangible Assets, Net</t>
        </is>
      </c>
      <c r="B13" s="5" t="n">
        <v>237545</v>
      </c>
      <c r="C13" s="5" t="n">
        <v>245510</v>
      </c>
    </row>
    <row r="14">
      <c r="A14" s="4" t="inlineStr">
        <is>
          <t>Other Noncurrent Assets</t>
        </is>
      </c>
      <c r="B14" s="5" t="n">
        <v>4409</v>
      </c>
      <c r="C14" s="5" t="n">
        <v>2331</v>
      </c>
    </row>
    <row r="15">
      <c r="A15" s="4" t="inlineStr">
        <is>
          <t>Total Assets</t>
        </is>
      </c>
      <c r="B15" s="5" t="n">
        <v>3033664</v>
      </c>
      <c r="C15" s="5" t="n">
        <v>3037196</v>
      </c>
    </row>
    <row r="16">
      <c r="A16" s="3" t="inlineStr">
        <is>
          <t>Current Liabilities</t>
        </is>
      </c>
    </row>
    <row r="17">
      <c r="A17" s="4" t="inlineStr">
        <is>
          <t>Accounts Payable — Affiliate</t>
        </is>
      </c>
      <c r="B17" s="5" t="n">
        <v>6190</v>
      </c>
      <c r="C17" s="5" t="n">
        <v>3713</v>
      </c>
    </row>
    <row r="18">
      <c r="A18" s="4" t="inlineStr">
        <is>
          <t>Accounts Payable — Trade</t>
        </is>
      </c>
      <c r="B18" s="5" t="n">
        <v>94884</v>
      </c>
      <c r="C18" s="5" t="n">
        <v>65723</v>
      </c>
    </row>
    <row r="19">
      <c r="A19" s="4" t="inlineStr">
        <is>
          <t>Current Portion of Debt</t>
        </is>
      </c>
      <c r="B19" s="5" t="n">
        <v>501959</v>
      </c>
      <c r="C19" s="5" t="n">
        <v>501856</v>
      </c>
    </row>
    <row r="20">
      <c r="A20" s="4" t="inlineStr">
        <is>
          <t>Other Current Liabilities</t>
        </is>
      </c>
      <c r="B20" s="5" t="n">
        <v>5909</v>
      </c>
      <c r="C20" s="5" t="n">
        <v>10323</v>
      </c>
    </row>
    <row r="21">
      <c r="A21" s="4" t="inlineStr">
        <is>
          <t>Total Current Liabilities</t>
        </is>
      </c>
      <c r="B21" s="5" t="n">
        <v>608942</v>
      </c>
      <c r="C21" s="5" t="n">
        <v>581615</v>
      </c>
    </row>
    <row r="22">
      <c r="A22" s="3" t="inlineStr">
        <is>
          <t>Long-Term Liabilities</t>
        </is>
      </c>
    </row>
    <row r="23">
      <c r="A23" s="4" t="inlineStr">
        <is>
          <t>Long-Term Debt</t>
        </is>
      </c>
      <c r="B23" s="5" t="n">
        <v>1059705</v>
      </c>
      <c r="C23" s="5" t="n">
        <v>1109652</v>
      </c>
    </row>
    <row r="24">
      <c r="A24" s="4" t="inlineStr">
        <is>
          <t>Asset Retirement Obligations</t>
        </is>
      </c>
      <c r="B24" s="5" t="n">
        <v>42145</v>
      </c>
      <c r="C24" s="5" t="n">
        <v>41572</v>
      </c>
    </row>
    <row r="25">
      <c r="A25" s="4" t="inlineStr">
        <is>
          <t>Other Long-Term Liabilities</t>
        </is>
      </c>
      <c r="B25" s="5" t="n">
        <v>5814</v>
      </c>
      <c r="C25" s="5" t="n">
        <v>4006</v>
      </c>
    </row>
    <row r="26">
      <c r="A26" s="4" t="inlineStr">
        <is>
          <t>Total Liabilities</t>
        </is>
      </c>
      <c r="B26" s="5" t="n">
        <v>1716606</v>
      </c>
      <c r="C26" s="5" t="n">
        <v>1736845</v>
      </c>
    </row>
    <row r="27">
      <c r="A27" s="3" t="inlineStr">
        <is>
          <t>Mezzanine Equity</t>
        </is>
      </c>
    </row>
    <row r="28">
      <c r="A28" s="4" t="inlineStr">
        <is>
          <t>Redeemable Noncontrolling Interest, Net</t>
        </is>
      </c>
      <c r="B28" s="5" t="n">
        <v>123310</v>
      </c>
      <c r="C28" s="5" t="n">
        <v>119658</v>
      </c>
    </row>
    <row r="29">
      <c r="A29" s="3" t="inlineStr">
        <is>
          <t>Equity</t>
        </is>
      </c>
    </row>
    <row r="30">
      <c r="A30" s="4" t="inlineStr">
        <is>
          <t>Common Units (90,226 and 90,174 units outstanding, respectively)</t>
        </is>
      </c>
      <c r="B30" s="5" t="n">
        <v>834544</v>
      </c>
      <c r="C30" s="5" t="n">
        <v>823470</v>
      </c>
    </row>
    <row r="31">
      <c r="A31" s="4" t="inlineStr">
        <is>
          <t>Noncontrolling Interests</t>
        </is>
      </c>
      <c r="B31" s="5" t="n">
        <v>359204</v>
      </c>
      <c r="C31" s="5" t="n">
        <v>357223</v>
      </c>
    </row>
    <row r="32">
      <c r="A32" s="4" t="inlineStr">
        <is>
          <t>Total Equity</t>
        </is>
      </c>
      <c r="B32" s="5" t="n">
        <v>1193748</v>
      </c>
      <c r="C32" s="5" t="n">
        <v>1180693</v>
      </c>
    </row>
    <row r="33">
      <c r="A33" s="4" t="inlineStr">
        <is>
          <t>Total Liabilities, Mezzanine Equity and Equity</t>
        </is>
      </c>
      <c r="B33" s="6" t="n">
        <v>3033664</v>
      </c>
      <c r="C33" s="6" t="n">
        <v>3037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actions with Affiliat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Revenues generated from commercial agreements with Noble and its affiliates consist of the following: Three Months Ended March 31, (in thousands) 2021 2020 Gathering and Processing $ 73,859 $ 89,298 Fresh Water Delivery 18,422 23,599 Other 2,888 887 Total Midstream Services — Affiliate $ 95,169 $ 113,784 </t>
        </is>
      </c>
    </row>
    <row r="5">
      <c r="A5" s="4" t="inlineStr">
        <is>
          <t>Schedule of General and Administrative Expenses</t>
        </is>
      </c>
      <c r="B5" s="4" t="inlineStr">
        <is>
          <t xml:space="preserve">General and administrative expense consists of the following: Three Months Ended March 31, (in thousands) 2021 2020 General and Administrative Expense — Affiliate $ 4,260 $ 2,674 General and Administrative Expense — Third Party 4,767 2,812 Total General and Administrative Expense $ 9,027 $ 5,4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Property, plant and equipment, at cost, is as follows: (in thousands) March 31, 2021 December 31, 2020 Gathering and Processing Systems $ 1,941,094 $ 1,924,125 Fresh Water Delivery Systems 96,058 95,849 Construction-in-Progress (1) 53,773 54,816 Total Property, Plant and Equipment, at Cost 2,090,925 2,074,790 Accumulated Depreciation and Amortization (333,777) (315,441) Property, Plant and Equipment, Net $ 1,757,148 $ 1,759,349 (1) Construction-in-progress at March 31, 2021 primarily includes $43.0 million in gathering system projects and $9.5 million in equipment for use in future projects. Construction-in-progress at December 31, 2020 primarily includes $43.8 million in gathering system projects and $9.5 million in equipment for use in future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Debt consists of the following: March 31, 2021 December 31, 2020 (in thousands, except percentages) Debt Interest Rate Debt Interest Rate Revolving Credit Facility, due March 9, 2023 (1) $ 660,000 1.59 % $ 710,000 1.61 % Term Loan Credit Facility, due July 31, 2021 500,000 1.34 % 500,000 1.36 % Term Loan Credit Facility, due August 23, 2022 400,000 1.22 % 400,000 1.24 % Finance Lease Obligation 2,077 — % 2,063 — % Total 1,562,077 1,612,063 Unamortized Debt Issuance Costs (413) (555) Total Debt 1,561,664 1,611,508 Less Amounts Due Within One Year Term Loan Credit Facility, due July 31, 2021, Net (499,882) (499,793) Finance Lease Obligation (2,077) (2,063) Long-Term Debt $ 1,059,705 $ 1,109,652 (1) Our revolving credit facility has a total borrowing capacity of $1.15 billion. As of March 31, 2021 and December 31, 2020, our revolving credit facility had $490 million and $440 million available for borrow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1</t>
        </is>
      </c>
    </row>
    <row r="3">
      <c r="A3" s="3" t="inlineStr">
        <is>
          <t>Equity Method Investments and Joint Ventures [Abstract]</t>
        </is>
      </c>
    </row>
    <row r="4">
      <c r="A4" s="4" t="inlineStr">
        <is>
          <t>Summary of Investments</t>
        </is>
      </c>
      <c r="B4" s="4" t="inlineStr">
        <is>
          <t xml:space="preserve">The following table presents our investments at the dates indicated: (in thousands) March 31, 2021 December 31, 2020 White Cliffs $ 9,321 $ 10,204 Advantage 73,041 72,500 Delaware Crossing 80,697 81,476 EPIC Crude 357,189 373,623 EPIC Y-Grade 188,773 194,188 EPIC Propane 14,692 12,905 Saddlehorn 160,075 160,059 Total Investments $ 883,788 $ 904,955 </t>
        </is>
      </c>
    </row>
    <row r="5">
      <c r="A5" s="4" t="inlineStr">
        <is>
          <t>Schedule of Investment Loss (Income)</t>
        </is>
      </c>
      <c r="B5" s="4" t="inlineStr">
        <is>
          <t>The following table presents our investment loss (income) for the periods indicated: Three Months Ended March 31, (in thousands) 2021 2020 White Cliffs $ (76) $ (715) Advantage (1,134) (2,076) Delaware Crossing 960 720 EPIC Crude 16,433 6,901 EPIC Y-Grade 11,715 5,618 EPIC Propane 53 25 Saddlehorn (8,078) (4,626) Other (1) (451) (438) Total Investment Loss, Net $ 19,422 $ 5,409 (1) Represents income associated with our fee for serving as the operator of Advantage and Delaware Crossing.</t>
        </is>
      </c>
    </row>
    <row r="6">
      <c r="A6" s="4" t="inlineStr">
        <is>
          <t>Summary of Equity Method Investments</t>
        </is>
      </c>
      <c r="B6" s="4" t="inlineStr">
        <is>
          <t>Summarized, 100% combined statements of operations for our equity method investments was as follows: Three Months Ended March 31, (in thousands) 2021 2020 Operating Revenues $ 238,666 $ 157,979 Operating Expenses 284,000 174,237 Operating (Loss) Income (45,334) (16,258) Other Expense (Income) 44,420 18,523 Loss Before Income Taxes (89,754) (34,781) Tax Expense 111 30 Net Loss $ (89,865) $ (34,8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Summarized financial information concerning our reportable segments is as follows: (in thousands) Gathering Systems Fresh Water Delivery Investments in Midstream Entities Corporate (1) Consolidated Three Months Ended March 31, 2021 Midstream Services — Affiliate $ 76,747 $ 18,422 $ — $ — $ 95,169 Midstream Services — Third Party 20,089 2,875 — — 22,964 Crude Oil Sales — Third Party 160,238 — — — 160,238 Total Revenues 257,074 21,297 — — 278,371 Income (Loss) Before Income Taxes 55,220 18,205 (19,422) (16,400) 37,603 Additions to Long-Lived Assets 10,270 — — 179 10,449 Additions to Investments — — 9,098 — 9,098 Three Months Ended March 31, 2020 Midstream Services — Affiliate $ 90,185 $ 23,599 $ — $ — $ 113,784 Midstream Services — Third Party 23,724 4,174 — — 27,898 Crude Oil Sales — Third Party 82,363 — — — 82,363 Total Revenues 196,272 27,773 — — 224,045 Goodwill Impairment 109,734 — — — 109,734 Income (Loss) Before Income Taxes (41,218) 22,443 (5,409) (13,183) (37,367) Additions to Long-Lived Assets 47,619 — — 109 47,728 Additions to Investments — — 225,599 — 225,599 March 31, 2021 Total Assets $ 2,029,720 $ 94,950 $ 883,788 $ 25,206 $ 3,033,664 December 31, 2020 Total Assets $ 2,014,935 $ 105,599 $ 904,955 $ 11,707 $ 3,037,196 (1) The Corporate segment includes all general Partnership activity not attributable to our operating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tnership Distributions (Tables)</t>
        </is>
      </c>
      <c r="B1" s="2" t="inlineStr">
        <is>
          <t>3 Months Ended</t>
        </is>
      </c>
    </row>
    <row r="2">
      <c r="B2" s="2" t="inlineStr">
        <is>
          <t>Mar. 31, 2021</t>
        </is>
      </c>
    </row>
    <row r="3">
      <c r="A3" s="3" t="inlineStr">
        <is>
          <t>Equity [Abstract]</t>
        </is>
      </c>
    </row>
    <row r="4">
      <c r="A4" s="4" t="inlineStr">
        <is>
          <t>Distributions Made to Limited Partner, by Distribution</t>
        </is>
      </c>
      <c r="B4" s="4" t="inlineStr">
        <is>
          <t>The following table details the distributions paid in respect of the periods presented below: Period Record Date Distribution Date Distribution per Distribution to Common Unitholders (1) (in thousands) Q4 2019 February 4, 2020 February 14, 2020 $ 0.6878 $ 62,012 Q4 2020 February 5, 2021 February 12, 2021 $ 0.1875 $ 16,907 (1) Distributions to common unitholders does not include distribution equivalent rights on units that vested under the Noble Midstream Partners LP 2016 Long-Term Incentive Plan (the “LT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Limited Partner Unit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Our calculation of net income per limited partner Common Unit is as follows: Three Months Ended March 31, (in thousands, except per unit amounts) 2021 2020 Net Income Attributable to Noble Midstream Partners LP $ 31,201 $ 10,103 Net Income Attributable to Limited Partners Per Common Unit — Basic and Diluted $ 0.35 $ 0.11 Weighted Average Limited Partner Common Units Outstanding — Basic 90,209 90,152 Weighted Average Limited Partner Common Units Outstanding — Diluted 90,237 90,164 Antidilutive Restricted Units 91 1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 Narrative (Details) - Chevron - $ / shares</t>
        </is>
      </c>
      <c r="B1" s="2" t="inlineStr">
        <is>
          <t>Oct. 05, 2020</t>
        </is>
      </c>
      <c r="C1" s="2" t="inlineStr">
        <is>
          <t>Mar. 04, 2021</t>
        </is>
      </c>
    </row>
    <row r="2">
      <c r="A2" s="3" t="inlineStr">
        <is>
          <t>Equity</t>
        </is>
      </c>
    </row>
    <row r="3">
      <c r="A3" s="4" t="inlineStr">
        <is>
          <t>Common stock shares authorized (shares)</t>
        </is>
      </c>
      <c r="C3" s="5" t="n">
        <v>4754327</v>
      </c>
    </row>
    <row r="4">
      <c r="A4" s="4" t="inlineStr">
        <is>
          <t>Noble</t>
        </is>
      </c>
    </row>
    <row r="5">
      <c r="A5" s="3" t="inlineStr">
        <is>
          <t>Equity</t>
        </is>
      </c>
    </row>
    <row r="6">
      <c r="A6" s="4" t="inlineStr">
        <is>
          <t>NBLX Ownership</t>
        </is>
      </c>
      <c r="B6" s="4" t="inlineStr">
        <is>
          <t>62.60%</t>
        </is>
      </c>
    </row>
    <row r="7">
      <c r="A7" s="4" t="inlineStr">
        <is>
          <t>NBLX</t>
        </is>
      </c>
    </row>
    <row r="8">
      <c r="A8" s="3" t="inlineStr">
        <is>
          <t>Equity</t>
        </is>
      </c>
    </row>
    <row r="9">
      <c r="A9" s="4" t="inlineStr">
        <is>
          <t>Share conversion rate (per share)</t>
        </is>
      </c>
      <c r="C9" s="8" t="n">
        <v>0.13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Operations - Summary of Partnership Assets (Details)</t>
        </is>
      </c>
      <c r="B1" s="2" t="inlineStr">
        <is>
          <t>3 Months Ended</t>
        </is>
      </c>
    </row>
    <row r="2">
      <c r="B2" s="2" t="inlineStr">
        <is>
          <t>Mar. 31, 2021</t>
        </is>
      </c>
    </row>
    <row r="3">
      <c r="A3" s="4" t="inlineStr">
        <is>
          <t>Colorado River LLC</t>
        </is>
      </c>
    </row>
    <row r="4">
      <c r="A4" s="3" t="inlineStr">
        <is>
          <t>Equity</t>
        </is>
      </c>
    </row>
    <row r="5">
      <c r="A5" s="4" t="inlineStr">
        <is>
          <t>NBLX Ownership</t>
        </is>
      </c>
      <c r="B5" s="4" t="inlineStr">
        <is>
          <t>100.00%</t>
        </is>
      </c>
    </row>
    <row r="6">
      <c r="A6" s="4" t="inlineStr">
        <is>
          <t>San Juan River LLC</t>
        </is>
      </c>
    </row>
    <row r="7">
      <c r="A7" s="3" t="inlineStr">
        <is>
          <t>Equity</t>
        </is>
      </c>
    </row>
    <row r="8">
      <c r="A8" s="4" t="inlineStr">
        <is>
          <t>NBLX Ownership</t>
        </is>
      </c>
      <c r="B8" s="4" t="inlineStr">
        <is>
          <t>100.00%</t>
        </is>
      </c>
    </row>
    <row r="9">
      <c r="A9" s="4" t="inlineStr">
        <is>
          <t>Green River DevCo LLC</t>
        </is>
      </c>
    </row>
    <row r="10">
      <c r="A10" s="3" t="inlineStr">
        <is>
          <t>Equity</t>
        </is>
      </c>
    </row>
    <row r="11">
      <c r="A11" s="4" t="inlineStr">
        <is>
          <t>NBLX Ownership</t>
        </is>
      </c>
      <c r="B11" s="4" t="inlineStr">
        <is>
          <t>100.00%</t>
        </is>
      </c>
    </row>
    <row r="12">
      <c r="A12" s="4" t="inlineStr">
        <is>
          <t>Laramie River LLC | Greeley Crescent IDP (DJ Basin)</t>
        </is>
      </c>
    </row>
    <row r="13">
      <c r="A13" s="3" t="inlineStr">
        <is>
          <t>Equity</t>
        </is>
      </c>
    </row>
    <row r="14">
      <c r="A14" s="4" t="inlineStr">
        <is>
          <t>NBLX Ownership</t>
        </is>
      </c>
      <c r="B14" s="4" t="inlineStr">
        <is>
          <t>100.00%</t>
        </is>
      </c>
    </row>
    <row r="15">
      <c r="A15" s="4" t="inlineStr">
        <is>
          <t>Laramie River LLC | Black Diamond Dedication Area (DJ Basin)</t>
        </is>
      </c>
    </row>
    <row r="16">
      <c r="A16" s="3" t="inlineStr">
        <is>
          <t>Equity</t>
        </is>
      </c>
    </row>
    <row r="17">
      <c r="A17" s="4" t="inlineStr">
        <is>
          <t>NBLX Ownership</t>
        </is>
      </c>
      <c r="B17" s="4" t="inlineStr">
        <is>
          <t>54.40%</t>
        </is>
      </c>
    </row>
    <row r="18">
      <c r="A18" s="4" t="inlineStr">
        <is>
          <t>Noncontrolling Interest</t>
        </is>
      </c>
      <c r="B18" s="4" t="inlineStr">
        <is>
          <t>45.60%</t>
        </is>
      </c>
    </row>
    <row r="19">
      <c r="A19" s="4" t="inlineStr">
        <is>
          <t>Gunnison River DevCo LP</t>
        </is>
      </c>
    </row>
    <row r="20">
      <c r="A20" s="3" t="inlineStr">
        <is>
          <t>Equity</t>
        </is>
      </c>
    </row>
    <row r="21">
      <c r="A21" s="4" t="inlineStr">
        <is>
          <t>NBLX Ownership</t>
        </is>
      </c>
      <c r="B21" s="4" t="inlineStr">
        <is>
          <t>5.00%</t>
        </is>
      </c>
    </row>
    <row r="22">
      <c r="A22" s="4" t="inlineStr">
        <is>
          <t>Noncontrolling Interest</t>
        </is>
      </c>
      <c r="B22" s="4" t="inlineStr">
        <is>
          <t>95.00%</t>
        </is>
      </c>
    </row>
    <row r="23">
      <c r="A23" s="4" t="inlineStr">
        <is>
          <t>Blanco River LLC</t>
        </is>
      </c>
    </row>
    <row r="24">
      <c r="A24" s="3" t="inlineStr">
        <is>
          <t>Equity</t>
        </is>
      </c>
    </row>
    <row r="25">
      <c r="A25" s="4" t="inlineStr">
        <is>
          <t>NBLX Ownership</t>
        </is>
      </c>
      <c r="B25" s="4" t="inlineStr">
        <is>
          <t>100.00%</t>
        </is>
      </c>
    </row>
    <row r="26">
      <c r="A26" s="4" t="inlineStr">
        <is>
          <t>Trinity River DevCo LLC</t>
        </is>
      </c>
    </row>
    <row r="27">
      <c r="A27" s="3" t="inlineStr">
        <is>
          <t>Equity</t>
        </is>
      </c>
    </row>
    <row r="28">
      <c r="A28" s="4" t="inlineStr">
        <is>
          <t>NBLX Ownership</t>
        </is>
      </c>
      <c r="B28" s="4" t="inlineStr">
        <is>
          <t>100.00%</t>
        </is>
      </c>
    </row>
    <row r="29">
      <c r="A29" s="4" t="inlineStr">
        <is>
          <t>Dos Rios DevCo LLC</t>
        </is>
      </c>
    </row>
    <row r="30">
      <c r="A30" s="3" t="inlineStr">
        <is>
          <t>Equity</t>
        </is>
      </c>
    </row>
    <row r="31">
      <c r="A31" s="4" t="inlineStr">
        <is>
          <t>NBLX Ownership</t>
        </is>
      </c>
      <c r="B31" s="4" t="inlineStr">
        <is>
          <t>100.00%</t>
        </is>
      </c>
    </row>
    <row r="32">
      <c r="A32" s="4" t="inlineStr">
        <is>
          <t>NBL Midstream Holdings LLC | East Pony IDP (DJ Basin)</t>
        </is>
      </c>
    </row>
    <row r="33">
      <c r="A33" s="3" t="inlineStr">
        <is>
          <t>Equity</t>
        </is>
      </c>
    </row>
    <row r="34">
      <c r="A34" s="4" t="inlineStr">
        <is>
          <t>NBLX Ownership</t>
        </is>
      </c>
      <c r="B34" s="4" t="inlineStr">
        <is>
          <t>100.00%</t>
        </is>
      </c>
    </row>
    <row r="35">
      <c r="A35" s="4" t="inlineStr">
        <is>
          <t>NBL Midstream Holdings LLC | Delaware Basin</t>
        </is>
      </c>
    </row>
    <row r="36">
      <c r="A36" s="3" t="inlineStr">
        <is>
          <t>Equity</t>
        </is>
      </c>
    </row>
    <row r="37">
      <c r="A37" s="4" t="inlineStr">
        <is>
          <t>NBLX Ownership</t>
        </is>
      </c>
      <c r="B37"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 Narrative (Details) - USD ($) $ in Thousands</t>
        </is>
      </c>
      <c r="B1" s="2" t="inlineStr">
        <is>
          <t>1 Months Ended</t>
        </is>
      </c>
      <c r="C1" s="2" t="inlineStr">
        <is>
          <t>3 Months Ended</t>
        </is>
      </c>
    </row>
    <row r="2">
      <c r="B2" s="2" t="inlineStr">
        <is>
          <t>Mar. 31, 2020</t>
        </is>
      </c>
      <c r="C2" s="2" t="inlineStr">
        <is>
          <t>Mar. 31, 2021</t>
        </is>
      </c>
      <c r="D2" s="2" t="inlineStr">
        <is>
          <t>Mar. 31, 2020</t>
        </is>
      </c>
      <c r="E2" s="2" t="inlineStr">
        <is>
          <t>Dec. 31, 2020</t>
        </is>
      </c>
    </row>
    <row r="3">
      <c r="A3" s="3" t="inlineStr">
        <is>
          <t>Business Acquisition</t>
        </is>
      </c>
    </row>
    <row r="4">
      <c r="A4" s="4" t="inlineStr">
        <is>
          <t>Current assets</t>
        </is>
      </c>
      <c r="C4" s="6" t="n">
        <v>150774</v>
      </c>
      <c r="E4" s="6" t="n">
        <v>125051</v>
      </c>
    </row>
    <row r="5">
      <c r="A5" s="4" t="inlineStr">
        <is>
          <t>Property, plant and equipment, net</t>
        </is>
      </c>
      <c r="C5" s="5" t="n">
        <v>1757148</v>
      </c>
      <c r="E5" s="5" t="n">
        <v>1759349</v>
      </c>
    </row>
    <row r="6">
      <c r="A6" s="4" t="inlineStr">
        <is>
          <t>Liabilities</t>
        </is>
      </c>
      <c r="C6" s="5" t="n">
        <v>1716606</v>
      </c>
      <c r="E6" s="5" t="n">
        <v>1736845</v>
      </c>
    </row>
    <row r="7">
      <c r="A7" s="4" t="inlineStr">
        <is>
          <t>Goodwill Impairment</t>
        </is>
      </c>
      <c r="B7" s="6" t="n">
        <v>109700</v>
      </c>
      <c r="C7" s="5" t="n">
        <v>0</v>
      </c>
      <c r="D7" s="6" t="n">
        <v>109734</v>
      </c>
    </row>
    <row r="8">
      <c r="A8" s="4" t="inlineStr">
        <is>
          <t>Accumulated amortization</t>
        </is>
      </c>
      <c r="C8" s="5" t="n">
        <v>102200</v>
      </c>
      <c r="E8" s="5" t="n">
        <v>94200</v>
      </c>
    </row>
    <row r="9">
      <c r="A9" s="4" t="inlineStr">
        <is>
          <t>Amortization expense related to intangible asset</t>
        </is>
      </c>
      <c r="C9" s="5" t="n">
        <v>8000</v>
      </c>
      <c r="D9" s="6" t="n">
        <v>8100</v>
      </c>
    </row>
    <row r="10">
      <c r="A10" s="4" t="inlineStr">
        <is>
          <t>Revenue, Remaining Performance Obligation, Expected Timing of Satisfaction, Start Date [Axis]: 2021-04-01</t>
        </is>
      </c>
    </row>
    <row r="11">
      <c r="A11" s="3" t="inlineStr">
        <is>
          <t>Business Acquisition</t>
        </is>
      </c>
    </row>
    <row r="12">
      <c r="A12" s="4" t="inlineStr">
        <is>
          <t>Revenue, remaining performance obligation, amount</t>
        </is>
      </c>
      <c r="C12" s="6" t="n">
        <v>28500</v>
      </c>
    </row>
    <row r="13">
      <c r="A13" s="4" t="inlineStr">
        <is>
          <t>Revenue, remaining obligation, expected timing of satisfaction, period</t>
        </is>
      </c>
      <c r="C13" s="4" t="inlineStr">
        <is>
          <t>9 months</t>
        </is>
      </c>
    </row>
    <row r="14">
      <c r="A14" s="4" t="inlineStr">
        <is>
          <t>Variable Interest Entity, Primary Beneficiary</t>
        </is>
      </c>
    </row>
    <row r="15">
      <c r="A15" s="3" t="inlineStr">
        <is>
          <t>Business Acquisition</t>
        </is>
      </c>
    </row>
    <row r="16">
      <c r="A16" s="4" t="inlineStr">
        <is>
          <t>Current assets</t>
        </is>
      </c>
      <c r="C16" s="6" t="n">
        <v>74900</v>
      </c>
      <c r="E16" s="5" t="n">
        <v>53900</v>
      </c>
    </row>
    <row r="17">
      <c r="A17" s="4" t="inlineStr">
        <is>
          <t>Property, plant and equipment, net</t>
        </is>
      </c>
      <c r="C17" s="5" t="n">
        <v>366200</v>
      </c>
      <c r="E17" s="5" t="n">
        <v>359400</v>
      </c>
    </row>
    <row r="18">
      <c r="A18" s="4" t="inlineStr">
        <is>
          <t>Liabilities</t>
        </is>
      </c>
      <c r="C18" s="6" t="n">
        <v>51200</v>
      </c>
      <c r="E18" s="6" t="n">
        <v>357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1</t>
        </is>
      </c>
      <c r="C1" s="2" t="inlineStr">
        <is>
          <t>Dec. 31, 2020</t>
        </is>
      </c>
    </row>
    <row r="2">
      <c r="A2" s="3" t="inlineStr">
        <is>
          <t>Statement of Financial Position [Abstract]</t>
        </is>
      </c>
    </row>
    <row r="3">
      <c r="A3" s="4" t="inlineStr">
        <is>
          <t>Units outstanding (in shares)</t>
        </is>
      </c>
      <c r="B3" s="5" t="n">
        <v>90226</v>
      </c>
      <c r="C3" s="5" t="n">
        <v>90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 width="14" customWidth="1" min="6" max="6"/>
  </cols>
  <sheetData>
    <row r="1">
      <c r="A1" s="1" t="inlineStr">
        <is>
          <t>Basis of Presentation - Summary of Cash, Cash Equivalents and Restricted Cash (Details) - USD ($) $ in Thousands</t>
        </is>
      </c>
      <c r="C1" s="2" t="inlineStr">
        <is>
          <t>Mar. 31, 2021</t>
        </is>
      </c>
      <c r="D1" s="2" t="inlineStr">
        <is>
          <t>Dec. 31, 2020</t>
        </is>
      </c>
      <c r="E1" s="2" t="inlineStr">
        <is>
          <t>Mar. 31, 2020</t>
        </is>
      </c>
      <c r="F1" s="2" t="inlineStr">
        <is>
          <t>Dec. 31, 2019</t>
        </is>
      </c>
    </row>
    <row r="2">
      <c r="A2" s="3" t="inlineStr">
        <is>
          <t>Accounting Policies [Abstract]</t>
        </is>
      </c>
    </row>
    <row r="3">
      <c r="A3" s="4" t="inlineStr">
        <is>
          <t>Cash and Cash Equivalents</t>
        </is>
      </c>
      <c r="C3" s="6" t="n">
        <v>23180</v>
      </c>
      <c r="D3" s="6" t="n">
        <v>16332</v>
      </c>
      <c r="E3" s="6" t="n">
        <v>17656</v>
      </c>
      <c r="F3" s="6" t="n">
        <v>12676</v>
      </c>
    </row>
    <row r="4">
      <c r="A4" s="4" t="inlineStr">
        <is>
          <t>Restricted Cash</t>
        </is>
      </c>
      <c r="C4" s="5" t="n">
        <v>0</v>
      </c>
      <c r="D4" s="5" t="n">
        <v>0</v>
      </c>
      <c r="E4" s="5" t="n">
        <v>0</v>
      </c>
      <c r="F4" s="5" t="n">
        <v>50</v>
      </c>
    </row>
    <row r="5">
      <c r="A5" s="4" t="inlineStr">
        <is>
          <t>Cash, Cash Equivalents, and Restricted Cash</t>
        </is>
      </c>
      <c r="B5" s="4" t="inlineStr">
        <is>
          <t>[1]</t>
        </is>
      </c>
      <c r="C5" s="6" t="n">
        <v>23180</v>
      </c>
      <c r="D5" s="6" t="n">
        <v>16332</v>
      </c>
      <c r="E5" s="6" t="n">
        <v>17656</v>
      </c>
      <c r="F5" s="6" t="n">
        <v>12726</v>
      </c>
    </row>
    <row r="6"/>
    <row r="7">
      <c r="A7" s="4" t="inlineStr">
        <is>
          <t>[1]</t>
        </is>
      </c>
      <c r="B7" s="4" t="inlineStr">
        <is>
          <t>See Note for our reconciliation of total cash.</t>
        </is>
      </c>
    </row>
  </sheetData>
  <mergeCells count="3">
    <mergeCell ref="A1:B1"/>
    <mergeCell ref="A6:E6"/>
    <mergeCell ref="B7:E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Transactions with Affiliates (Details) - USD ($) $ in Thousands</t>
        </is>
      </c>
      <c r="B1" s="2" t="inlineStr">
        <is>
          <t>3 Months Ended</t>
        </is>
      </c>
    </row>
    <row r="2">
      <c r="B2" s="2" t="inlineStr">
        <is>
          <t>Mar. 31, 2021</t>
        </is>
      </c>
      <c r="C2" s="2" t="inlineStr">
        <is>
          <t>Mar. 31, 2020</t>
        </is>
      </c>
      <c r="D2" s="2" t="inlineStr">
        <is>
          <t>Mar. 01, 2021</t>
        </is>
      </c>
      <c r="E2" s="2" t="inlineStr">
        <is>
          <t>Feb. 28, 2021</t>
        </is>
      </c>
    </row>
    <row r="3">
      <c r="A3" s="3" t="inlineStr">
        <is>
          <t>Related Party Transaction</t>
        </is>
      </c>
    </row>
    <row r="4">
      <c r="A4" s="4" t="inlineStr">
        <is>
          <t>Total Midstream Services — Affiliate</t>
        </is>
      </c>
      <c r="B4" s="6" t="n">
        <v>95169</v>
      </c>
      <c r="C4" s="6" t="n">
        <v>113784</v>
      </c>
    </row>
    <row r="5">
      <c r="A5" s="4" t="inlineStr">
        <is>
          <t>General and Administrative Expense — Affiliate</t>
        </is>
      </c>
      <c r="B5" s="5" t="n">
        <v>4260</v>
      </c>
      <c r="C5" s="5" t="n">
        <v>2674</v>
      </c>
    </row>
    <row r="6">
      <c r="A6" s="4" t="inlineStr">
        <is>
          <t>General and Administrative Expense — Third Party</t>
        </is>
      </c>
      <c r="B6" s="5" t="n">
        <v>4767</v>
      </c>
      <c r="C6" s="5" t="n">
        <v>2812</v>
      </c>
    </row>
    <row r="7">
      <c r="A7" s="4" t="inlineStr">
        <is>
          <t>Total General and Administrative Expense</t>
        </is>
      </c>
      <c r="B7" s="5" t="n">
        <v>9027</v>
      </c>
      <c r="C7" s="5" t="n">
        <v>5486</v>
      </c>
    </row>
    <row r="8">
      <c r="A8" s="4" t="inlineStr">
        <is>
          <t>Annual cap rate</t>
        </is>
      </c>
      <c r="D8" s="6" t="n">
        <v>18000</v>
      </c>
      <c r="E8" s="6" t="n">
        <v>15700</v>
      </c>
    </row>
    <row r="9">
      <c r="A9" s="4" t="inlineStr">
        <is>
          <t>Noble Energy | Noble Energy</t>
        </is>
      </c>
    </row>
    <row r="10">
      <c r="A10" s="3" t="inlineStr">
        <is>
          <t>Related Party Transaction</t>
        </is>
      </c>
    </row>
    <row r="11">
      <c r="A11" s="4" t="inlineStr">
        <is>
          <t>Total Midstream Services — Affiliate</t>
        </is>
      </c>
      <c r="B11" s="5" t="n">
        <v>95169</v>
      </c>
      <c r="C11" s="5" t="n">
        <v>113784</v>
      </c>
    </row>
    <row r="12">
      <c r="A12" s="4" t="inlineStr">
        <is>
          <t>Noble Energy | Noble Energy | Gathering and Processing</t>
        </is>
      </c>
    </row>
    <row r="13">
      <c r="A13" s="3" t="inlineStr">
        <is>
          <t>Related Party Transaction</t>
        </is>
      </c>
    </row>
    <row r="14">
      <c r="A14" s="4" t="inlineStr">
        <is>
          <t>Total Midstream Services — Affiliate</t>
        </is>
      </c>
      <c r="B14" s="5" t="n">
        <v>73859</v>
      </c>
      <c r="C14" s="5" t="n">
        <v>89298</v>
      </c>
    </row>
    <row r="15">
      <c r="A15" s="4" t="inlineStr">
        <is>
          <t>Noble Energy | Noble Energy | Fresh Water Delivery</t>
        </is>
      </c>
    </row>
    <row r="16">
      <c r="A16" s="3" t="inlineStr">
        <is>
          <t>Related Party Transaction</t>
        </is>
      </c>
    </row>
    <row r="17">
      <c r="A17" s="4" t="inlineStr">
        <is>
          <t>Total Midstream Services — Affiliate</t>
        </is>
      </c>
      <c r="B17" s="5" t="n">
        <v>18422</v>
      </c>
      <c r="C17" s="5" t="n">
        <v>23599</v>
      </c>
    </row>
    <row r="18">
      <c r="A18" s="4" t="inlineStr">
        <is>
          <t>Noble Energy | Noble Energy | Other</t>
        </is>
      </c>
    </row>
    <row r="19">
      <c r="A19" s="3" t="inlineStr">
        <is>
          <t>Related Party Transaction</t>
        </is>
      </c>
    </row>
    <row r="20">
      <c r="A20" s="4" t="inlineStr">
        <is>
          <t>Total Midstream Services — Affiliate</t>
        </is>
      </c>
      <c r="B20" s="6" t="n">
        <v>2888</v>
      </c>
      <c r="C20" s="6" t="n">
        <v>8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1</t>
        </is>
      </c>
      <c r="C1" s="2" t="inlineStr">
        <is>
          <t>Dec. 31, 2020</t>
        </is>
      </c>
    </row>
    <row r="2">
      <c r="A2" s="3" t="inlineStr">
        <is>
          <t>Property, Plant and Equipment</t>
        </is>
      </c>
    </row>
    <row r="3">
      <c r="A3" s="4" t="inlineStr">
        <is>
          <t>Total Property, Plant and Equipment, at Cost</t>
        </is>
      </c>
      <c r="B3" s="6" t="n">
        <v>2090925</v>
      </c>
      <c r="C3" s="6" t="n">
        <v>2074790</v>
      </c>
    </row>
    <row r="4">
      <c r="A4" s="4" t="inlineStr">
        <is>
          <t>Accumulated Depreciation and Amortization</t>
        </is>
      </c>
      <c r="B4" s="5" t="n">
        <v>-333777</v>
      </c>
      <c r="C4" s="5" t="n">
        <v>-315441</v>
      </c>
    </row>
    <row r="5">
      <c r="A5" s="4" t="inlineStr">
        <is>
          <t>Total Property, Plant and Equipment, Net</t>
        </is>
      </c>
      <c r="B5" s="5" t="n">
        <v>1757148</v>
      </c>
      <c r="C5" s="5" t="n">
        <v>1759349</v>
      </c>
    </row>
    <row r="6">
      <c r="A6" s="4" t="inlineStr">
        <is>
          <t>Gathering and Processing Systems</t>
        </is>
      </c>
    </row>
    <row r="7">
      <c r="A7" s="3" t="inlineStr">
        <is>
          <t>Property, Plant and Equipment</t>
        </is>
      </c>
    </row>
    <row r="8">
      <c r="A8" s="4" t="inlineStr">
        <is>
          <t>Total Property, Plant and Equipment, at Cost</t>
        </is>
      </c>
      <c r="B8" s="5" t="n">
        <v>1941094</v>
      </c>
      <c r="C8" s="5" t="n">
        <v>1924125</v>
      </c>
    </row>
    <row r="9">
      <c r="A9" s="4" t="inlineStr">
        <is>
          <t>Construction in-progress</t>
        </is>
      </c>
      <c r="B9" s="5" t="n">
        <v>43000</v>
      </c>
      <c r="C9" s="5" t="n">
        <v>43800</v>
      </c>
    </row>
    <row r="10">
      <c r="A10" s="4" t="inlineStr">
        <is>
          <t>Fresh Water Delivery Systems</t>
        </is>
      </c>
    </row>
    <row r="11">
      <c r="A11" s="3" t="inlineStr">
        <is>
          <t>Property, Plant and Equipment</t>
        </is>
      </c>
    </row>
    <row r="12">
      <c r="A12" s="4" t="inlineStr">
        <is>
          <t>Total Property, Plant and Equipment, at Cost</t>
        </is>
      </c>
      <c r="B12" s="5" t="n">
        <v>96058</v>
      </c>
      <c r="C12" s="5" t="n">
        <v>95849</v>
      </c>
    </row>
    <row r="13">
      <c r="A13" s="4" t="inlineStr">
        <is>
          <t>Construction-in-Progress</t>
        </is>
      </c>
    </row>
    <row r="14">
      <c r="A14" s="3" t="inlineStr">
        <is>
          <t>Property, Plant and Equipment</t>
        </is>
      </c>
    </row>
    <row r="15">
      <c r="A15" s="4" t="inlineStr">
        <is>
          <t>Total Property, Plant and Equipment, at Cost</t>
        </is>
      </c>
      <c r="B15" s="5" t="n">
        <v>53773</v>
      </c>
      <c r="C15" s="5" t="n">
        <v>54816</v>
      </c>
    </row>
    <row r="16">
      <c r="A16" s="4" t="inlineStr">
        <is>
          <t>Equipment Reserved For Future Use</t>
        </is>
      </c>
    </row>
    <row r="17">
      <c r="A17" s="3" t="inlineStr">
        <is>
          <t>Property, Plant and Equipment</t>
        </is>
      </c>
    </row>
    <row r="18">
      <c r="A18" s="4" t="inlineStr">
        <is>
          <t>Construction in-progress</t>
        </is>
      </c>
      <c r="B18" s="6" t="n">
        <v>9500</v>
      </c>
      <c r="C18" s="6" t="n">
        <v>9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Long-term Debt (Details) - USD ($) $ in Thousands</t>
        </is>
      </c>
      <c r="B1" s="2" t="inlineStr">
        <is>
          <t>Mar. 31, 2021</t>
        </is>
      </c>
      <c r="C1" s="2" t="inlineStr">
        <is>
          <t>Dec. 31, 2020</t>
        </is>
      </c>
    </row>
    <row r="2">
      <c r="A2" s="3" t="inlineStr">
        <is>
          <t>Debt Instrument</t>
        </is>
      </c>
    </row>
    <row r="3">
      <c r="A3" s="4" t="inlineStr">
        <is>
          <t>Interest Rate (percent)</t>
        </is>
      </c>
      <c r="B3" s="4" t="inlineStr">
        <is>
          <t>0.00%</t>
        </is>
      </c>
      <c r="C3" s="4" t="inlineStr">
        <is>
          <t>0.00%</t>
        </is>
      </c>
    </row>
    <row r="4">
      <c r="A4" s="4" t="inlineStr">
        <is>
          <t>Finance lease obligation</t>
        </is>
      </c>
      <c r="B4" s="6" t="n">
        <v>2077</v>
      </c>
      <c r="C4" s="6" t="n">
        <v>2063</v>
      </c>
    </row>
    <row r="5">
      <c r="A5" s="4" t="inlineStr">
        <is>
          <t>Total</t>
        </is>
      </c>
      <c r="B5" s="5" t="n">
        <v>1562077</v>
      </c>
      <c r="C5" s="5" t="n">
        <v>1612063</v>
      </c>
    </row>
    <row r="6">
      <c r="A6" s="4" t="inlineStr">
        <is>
          <t>Unamortized Debt Issuance Costs</t>
        </is>
      </c>
      <c r="B6" s="5" t="n">
        <v>-413</v>
      </c>
      <c r="C6" s="5" t="n">
        <v>-555</v>
      </c>
    </row>
    <row r="7">
      <c r="A7" s="4" t="inlineStr">
        <is>
          <t>Total Debt</t>
        </is>
      </c>
      <c r="B7" s="5" t="n">
        <v>1561664</v>
      </c>
      <c r="C7" s="5" t="n">
        <v>1611508</v>
      </c>
    </row>
    <row r="8">
      <c r="A8" s="3" t="inlineStr">
        <is>
          <t>Less Amounts Due Within One Year</t>
        </is>
      </c>
    </row>
    <row r="9">
      <c r="A9" s="4" t="inlineStr">
        <is>
          <t>Term Loan Credit Facility, due July 31, 2021, Net</t>
        </is>
      </c>
      <c r="B9" s="5" t="n">
        <v>-499882</v>
      </c>
      <c r="C9" s="5" t="n">
        <v>-499793</v>
      </c>
    </row>
    <row r="10">
      <c r="A10" s="4" t="inlineStr">
        <is>
          <t>Finance Lease Obligation</t>
        </is>
      </c>
      <c r="B10" s="5" t="n">
        <v>-2077</v>
      </c>
      <c r="C10" s="5" t="n">
        <v>-2063</v>
      </c>
    </row>
    <row r="11">
      <c r="A11" s="4" t="inlineStr">
        <is>
          <t>Long-Term Debt</t>
        </is>
      </c>
      <c r="B11" s="5" t="n">
        <v>1059705</v>
      </c>
      <c r="C11" s="5" t="n">
        <v>1109652</v>
      </c>
    </row>
    <row r="12">
      <c r="A12" s="4" t="inlineStr">
        <is>
          <t>Revolving Credit Facility | Revolving Credit Facility, due March 9, 2023</t>
        </is>
      </c>
    </row>
    <row r="13">
      <c r="A13" s="3" t="inlineStr">
        <is>
          <t>Debt Instrument</t>
        </is>
      </c>
    </row>
    <row r="14">
      <c r="A14" s="4" t="inlineStr">
        <is>
          <t>Debt</t>
        </is>
      </c>
      <c r="B14" s="6" t="n">
        <v>660000</v>
      </c>
      <c r="C14" s="6" t="n">
        <v>710000</v>
      </c>
    </row>
    <row r="15">
      <c r="A15" s="4" t="inlineStr">
        <is>
          <t>Interest Rate (percent)</t>
        </is>
      </c>
      <c r="B15" s="4" t="inlineStr">
        <is>
          <t>1.59%</t>
        </is>
      </c>
      <c r="C15" s="4" t="inlineStr">
        <is>
          <t>1.61%</t>
        </is>
      </c>
    </row>
    <row r="16">
      <c r="A16" s="4" t="inlineStr">
        <is>
          <t>Term Loan Credit Facility | Term Loan Credit Facility, due July 31, 2021</t>
        </is>
      </c>
    </row>
    <row r="17">
      <c r="A17" s="3" t="inlineStr">
        <is>
          <t>Debt Instrument</t>
        </is>
      </c>
    </row>
    <row r="18">
      <c r="A18" s="4" t="inlineStr">
        <is>
          <t>Debt</t>
        </is>
      </c>
      <c r="B18" s="6" t="n">
        <v>500000</v>
      </c>
      <c r="C18" s="6" t="n">
        <v>500000</v>
      </c>
    </row>
    <row r="19">
      <c r="A19" s="4" t="inlineStr">
        <is>
          <t>Interest Rate (percent)</t>
        </is>
      </c>
      <c r="B19" s="4" t="inlineStr">
        <is>
          <t>1.34%</t>
        </is>
      </c>
      <c r="C19" s="4" t="inlineStr">
        <is>
          <t>1.36%</t>
        </is>
      </c>
    </row>
    <row r="20">
      <c r="A20" s="4" t="inlineStr">
        <is>
          <t>Term Loan Credit Facility | Term Loan Credit Facility, due August 23, 2022</t>
        </is>
      </c>
    </row>
    <row r="21">
      <c r="A21" s="3" t="inlineStr">
        <is>
          <t>Debt Instrument</t>
        </is>
      </c>
    </row>
    <row r="22">
      <c r="A22" s="4" t="inlineStr">
        <is>
          <t>Debt</t>
        </is>
      </c>
      <c r="B22" s="6" t="n">
        <v>400000</v>
      </c>
      <c r="C22" s="6" t="n">
        <v>400000</v>
      </c>
    </row>
    <row r="23">
      <c r="A23" s="4" t="inlineStr">
        <is>
          <t>Interest Rate (percent)</t>
        </is>
      </c>
      <c r="B23" s="4" t="inlineStr">
        <is>
          <t>1.22%</t>
        </is>
      </c>
      <c r="C23" s="4" t="inlineStr">
        <is>
          <t>1.2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Mar. 31, 2021</t>
        </is>
      </c>
      <c r="C2" s="2" t="inlineStr">
        <is>
          <t>Mar. 31, 2020</t>
        </is>
      </c>
      <c r="D2" s="2" t="inlineStr">
        <is>
          <t>Dec. 31, 2020</t>
        </is>
      </c>
    </row>
    <row r="3">
      <c r="A3" s="3" t="inlineStr">
        <is>
          <t>Line of Credit Facility</t>
        </is>
      </c>
    </row>
    <row r="4">
      <c r="A4" s="4" t="inlineStr">
        <is>
          <t>Repayment of Revolving Credit Facility</t>
        </is>
      </c>
      <c r="B4" s="6" t="n">
        <v>105000000</v>
      </c>
      <c r="C4" s="6" t="n">
        <v>105000000</v>
      </c>
    </row>
    <row r="5">
      <c r="A5" s="4" t="inlineStr">
        <is>
          <t>Revolving Credit Facility | Revolving Credit Facility, due March 9, 2023</t>
        </is>
      </c>
    </row>
    <row r="6">
      <c r="A6" s="3" t="inlineStr">
        <is>
          <t>Line of Credit Facility</t>
        </is>
      </c>
    </row>
    <row r="7">
      <c r="A7" s="4" t="inlineStr">
        <is>
          <t>Borrowing capacity</t>
        </is>
      </c>
      <c r="B7" s="5" t="n">
        <v>1150000000</v>
      </c>
    </row>
    <row r="8">
      <c r="A8" s="4" t="inlineStr">
        <is>
          <t>Remaining borrowing capacity</t>
        </is>
      </c>
      <c r="B8" s="5" t="n">
        <v>490000000</v>
      </c>
      <c r="D8" s="6" t="n">
        <v>440000000</v>
      </c>
    </row>
    <row r="9">
      <c r="A9" s="4" t="inlineStr">
        <is>
          <t>Repayment of Revolving Credit Facility</t>
        </is>
      </c>
      <c r="B9" s="6" t="n">
        <v>50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 Narrative (Details) - USD ($) $ in Millions</t>
        </is>
      </c>
      <c r="B1" s="2" t="inlineStr">
        <is>
          <t>3 Months Ended</t>
        </is>
      </c>
    </row>
    <row r="2">
      <c r="B2" s="2" t="inlineStr">
        <is>
          <t>Mar. 31, 2021</t>
        </is>
      </c>
      <c r="C2" s="2" t="inlineStr">
        <is>
          <t>Mar. 31, 2020</t>
        </is>
      </c>
    </row>
    <row r="3">
      <c r="A3" s="4" t="inlineStr">
        <is>
          <t>White Cliffs</t>
        </is>
      </c>
    </row>
    <row r="4">
      <c r="A4" s="3" t="inlineStr">
        <is>
          <t>Schedule of Equity Method Investments</t>
        </is>
      </c>
    </row>
    <row r="5">
      <c r="A5" s="4" t="inlineStr">
        <is>
          <t>Ownership percentage (percent)</t>
        </is>
      </c>
      <c r="B5" s="4" t="inlineStr">
        <is>
          <t>3.00%</t>
        </is>
      </c>
    </row>
    <row r="6">
      <c r="A6" s="4" t="inlineStr">
        <is>
          <t>Advantage</t>
        </is>
      </c>
    </row>
    <row r="7">
      <c r="A7" s="3" t="inlineStr">
        <is>
          <t>Schedule of Equity Method Investments</t>
        </is>
      </c>
    </row>
    <row r="8">
      <c r="A8" s="4" t="inlineStr">
        <is>
          <t>Equity method investment, ownership percentage (percent)</t>
        </is>
      </c>
      <c r="B8" s="4" t="inlineStr">
        <is>
          <t>50.00%</t>
        </is>
      </c>
    </row>
    <row r="9">
      <c r="A9" s="4" t="inlineStr">
        <is>
          <t>Delaware Crossing</t>
        </is>
      </c>
    </row>
    <row r="10">
      <c r="A10" s="3" t="inlineStr">
        <is>
          <t>Schedule of Equity Method Investments</t>
        </is>
      </c>
    </row>
    <row r="11">
      <c r="A11" s="4" t="inlineStr">
        <is>
          <t>Equity method investment, ownership percentage (percent)</t>
        </is>
      </c>
      <c r="B11" s="4" t="inlineStr">
        <is>
          <t>50.00%</t>
        </is>
      </c>
    </row>
    <row r="12">
      <c r="A12" s="4" t="inlineStr">
        <is>
          <t>EPIC Crude</t>
        </is>
      </c>
    </row>
    <row r="13">
      <c r="A13" s="3" t="inlineStr">
        <is>
          <t>Schedule of Equity Method Investments</t>
        </is>
      </c>
    </row>
    <row r="14">
      <c r="A14" s="4" t="inlineStr">
        <is>
          <t>Equity method investment, ownership percentage (percent)</t>
        </is>
      </c>
      <c r="B14" s="4" t="inlineStr">
        <is>
          <t>30.00%</t>
        </is>
      </c>
    </row>
    <row r="15">
      <c r="A15" s="4" t="inlineStr">
        <is>
          <t>EPIC Y-Grade</t>
        </is>
      </c>
    </row>
    <row r="16">
      <c r="A16" s="3" t="inlineStr">
        <is>
          <t>Schedule of Equity Method Investments</t>
        </is>
      </c>
    </row>
    <row r="17">
      <c r="A17" s="4" t="inlineStr">
        <is>
          <t>Equity method investment, ownership percentage (percent)</t>
        </is>
      </c>
      <c r="B17" s="4" t="inlineStr">
        <is>
          <t>15.00%</t>
        </is>
      </c>
    </row>
    <row r="18">
      <c r="A18" s="4" t="inlineStr">
        <is>
          <t>Capital contributions</t>
        </is>
      </c>
      <c r="B18" s="9" t="n">
        <v>6.3</v>
      </c>
    </row>
    <row r="19">
      <c r="A19" s="4" t="inlineStr">
        <is>
          <t>EPIC Propane</t>
        </is>
      </c>
    </row>
    <row r="20">
      <c r="A20" s="3" t="inlineStr">
        <is>
          <t>Schedule of Equity Method Investments</t>
        </is>
      </c>
    </row>
    <row r="21">
      <c r="A21" s="4" t="inlineStr">
        <is>
          <t>Equity method investment, ownership percentage (percent)</t>
        </is>
      </c>
      <c r="B21" s="4" t="inlineStr">
        <is>
          <t>15.00%</t>
        </is>
      </c>
    </row>
    <row r="22">
      <c r="A22" s="4" t="inlineStr">
        <is>
          <t>Capital contributions</t>
        </is>
      </c>
      <c r="B22" s="9" t="n">
        <v>1.8</v>
      </c>
    </row>
    <row r="23">
      <c r="A23" s="4" t="inlineStr">
        <is>
          <t>Saddlehorn</t>
        </is>
      </c>
    </row>
    <row r="24">
      <c r="A24" s="3" t="inlineStr">
        <is>
          <t>Schedule of Equity Method Investments</t>
        </is>
      </c>
    </row>
    <row r="25">
      <c r="A25" s="4" t="inlineStr">
        <is>
          <t>Ownership percentage (percent)</t>
        </is>
      </c>
      <c r="B25" s="4" t="inlineStr">
        <is>
          <t>20.00%</t>
        </is>
      </c>
      <c r="C25" s="4" t="inlineStr">
        <is>
          <t>20.00%</t>
        </is>
      </c>
    </row>
    <row r="26">
      <c r="A26" s="4" t="inlineStr">
        <is>
          <t>Capital contributions</t>
        </is>
      </c>
      <c r="C26" s="6" t="n">
        <v>87</v>
      </c>
    </row>
    <row r="27">
      <c r="A27" s="4" t="inlineStr">
        <is>
          <t>Saddlehorn | Black Diamond</t>
        </is>
      </c>
    </row>
    <row r="28">
      <c r="A28" s="3" t="inlineStr">
        <is>
          <t>Schedule of Equity Method Investments</t>
        </is>
      </c>
    </row>
    <row r="29">
      <c r="A29" s="4" t="inlineStr">
        <is>
          <t>Capital contributions</t>
        </is>
      </c>
      <c r="C29" s="5" t="n">
        <v>160</v>
      </c>
    </row>
    <row r="30">
      <c r="A30" s="4" t="inlineStr">
        <is>
          <t>Saddlehorn | Greenfield Member</t>
        </is>
      </c>
    </row>
    <row r="31">
      <c r="A31" s="3" t="inlineStr">
        <is>
          <t>Schedule of Equity Method Investments</t>
        </is>
      </c>
    </row>
    <row r="32">
      <c r="A32" s="4" t="inlineStr">
        <is>
          <t>Capital contributions</t>
        </is>
      </c>
      <c r="C32" s="6" t="n">
        <v>73</v>
      </c>
    </row>
    <row r="33">
      <c r="A33" s="4" t="inlineStr">
        <is>
          <t>Saddlehorn | Black Diamond</t>
        </is>
      </c>
    </row>
    <row r="34">
      <c r="A34" s="3" t="inlineStr">
        <is>
          <t>Schedule of Equity Method Investments</t>
        </is>
      </c>
    </row>
    <row r="35">
      <c r="A35" s="4" t="inlineStr">
        <is>
          <t>Ownership percentage (percent)</t>
        </is>
      </c>
      <c r="C35" s="4" t="inlineStr">
        <is>
          <t>10.00%</t>
        </is>
      </c>
    </row>
    <row r="36">
      <c r="A36" s="4" t="inlineStr">
        <is>
          <t>Saddlehorn | Magellan and Plains</t>
        </is>
      </c>
    </row>
    <row r="37">
      <c r="A37" s="3" t="inlineStr">
        <is>
          <t>Schedule of Equity Method Investments</t>
        </is>
      </c>
    </row>
    <row r="38">
      <c r="A38" s="4" t="inlineStr">
        <is>
          <t>Ownership percentage (percent)</t>
        </is>
      </c>
      <c r="C38" s="4" t="inlineStr">
        <is>
          <t>30.00%</t>
        </is>
      </c>
    </row>
    <row r="39">
      <c r="A39" s="4" t="inlineStr">
        <is>
          <t>Saddlehorn | Black Diamond and Western Midstream</t>
        </is>
      </c>
    </row>
    <row r="40">
      <c r="A40" s="3" t="inlineStr">
        <is>
          <t>Schedule of Equity Method Investments</t>
        </is>
      </c>
    </row>
    <row r="41">
      <c r="A41" s="4" t="inlineStr">
        <is>
          <t>Ownership percentage (percent)</t>
        </is>
      </c>
      <c r="C41" s="4" t="inlineStr">
        <is>
          <t>2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Mar. 31, 2021</t>
        </is>
      </c>
      <c r="C1" s="2" t="inlineStr">
        <is>
          <t>Dec. 31, 2020</t>
        </is>
      </c>
    </row>
    <row r="2">
      <c r="A2" s="3" t="inlineStr">
        <is>
          <t>Schedule of Equity Method Investments</t>
        </is>
      </c>
    </row>
    <row r="3">
      <c r="A3" s="4" t="inlineStr">
        <is>
          <t>Investments</t>
        </is>
      </c>
      <c r="B3" s="6" t="n">
        <v>883788</v>
      </c>
      <c r="C3" s="6" t="n">
        <v>904955</v>
      </c>
    </row>
    <row r="4">
      <c r="A4" s="4" t="inlineStr">
        <is>
          <t>White Cliffs</t>
        </is>
      </c>
    </row>
    <row r="5">
      <c r="A5" s="3" t="inlineStr">
        <is>
          <t>Schedule of Equity Method Investments</t>
        </is>
      </c>
    </row>
    <row r="6">
      <c r="A6" s="4" t="inlineStr">
        <is>
          <t>Investments</t>
        </is>
      </c>
      <c r="B6" s="5" t="n">
        <v>9321</v>
      </c>
      <c r="C6" s="5" t="n">
        <v>10204</v>
      </c>
    </row>
    <row r="7">
      <c r="A7" s="4" t="inlineStr">
        <is>
          <t>Advantage</t>
        </is>
      </c>
    </row>
    <row r="8">
      <c r="A8" s="3" t="inlineStr">
        <is>
          <t>Schedule of Equity Method Investments</t>
        </is>
      </c>
    </row>
    <row r="9">
      <c r="A9" s="4" t="inlineStr">
        <is>
          <t>Investments</t>
        </is>
      </c>
      <c r="B9" s="5" t="n">
        <v>73041</v>
      </c>
      <c r="C9" s="5" t="n">
        <v>72500</v>
      </c>
    </row>
    <row r="10">
      <c r="A10" s="4" t="inlineStr">
        <is>
          <t>Delaware Crossing</t>
        </is>
      </c>
    </row>
    <row r="11">
      <c r="A11" s="3" t="inlineStr">
        <is>
          <t>Schedule of Equity Method Investments</t>
        </is>
      </c>
    </row>
    <row r="12">
      <c r="A12" s="4" t="inlineStr">
        <is>
          <t>Investments</t>
        </is>
      </c>
      <c r="B12" s="5" t="n">
        <v>80697</v>
      </c>
      <c r="C12" s="5" t="n">
        <v>81476</v>
      </c>
    </row>
    <row r="13">
      <c r="A13" s="4" t="inlineStr">
        <is>
          <t>EPIC Crude</t>
        </is>
      </c>
    </row>
    <row r="14">
      <c r="A14" s="3" t="inlineStr">
        <is>
          <t>Schedule of Equity Method Investments</t>
        </is>
      </c>
    </row>
    <row r="15">
      <c r="A15" s="4" t="inlineStr">
        <is>
          <t>Investments</t>
        </is>
      </c>
      <c r="B15" s="5" t="n">
        <v>357189</v>
      </c>
      <c r="C15" s="5" t="n">
        <v>373623</v>
      </c>
    </row>
    <row r="16">
      <c r="A16" s="4" t="inlineStr">
        <is>
          <t>EPIC Y-Grade</t>
        </is>
      </c>
    </row>
    <row r="17">
      <c r="A17" s="3" t="inlineStr">
        <is>
          <t>Schedule of Equity Method Investments</t>
        </is>
      </c>
    </row>
    <row r="18">
      <c r="A18" s="4" t="inlineStr">
        <is>
          <t>Investments</t>
        </is>
      </c>
      <c r="B18" s="5" t="n">
        <v>188773</v>
      </c>
      <c r="C18" s="5" t="n">
        <v>194188</v>
      </c>
    </row>
    <row r="19">
      <c r="A19" s="4" t="inlineStr">
        <is>
          <t>EPIC Propane</t>
        </is>
      </c>
    </row>
    <row r="20">
      <c r="A20" s="3" t="inlineStr">
        <is>
          <t>Schedule of Equity Method Investments</t>
        </is>
      </c>
    </row>
    <row r="21">
      <c r="A21" s="4" t="inlineStr">
        <is>
          <t>Investments</t>
        </is>
      </c>
      <c r="B21" s="5" t="n">
        <v>14692</v>
      </c>
      <c r="C21" s="5" t="n">
        <v>12905</v>
      </c>
    </row>
    <row r="22">
      <c r="A22" s="4" t="inlineStr">
        <is>
          <t>Saddlehorn</t>
        </is>
      </c>
    </row>
    <row r="23">
      <c r="A23" s="3" t="inlineStr">
        <is>
          <t>Schedule of Equity Method Investments</t>
        </is>
      </c>
    </row>
    <row r="24">
      <c r="A24" s="4" t="inlineStr">
        <is>
          <t>Investments</t>
        </is>
      </c>
      <c r="B24" s="6" t="n">
        <v>160075</v>
      </c>
      <c r="C24" s="6" t="n">
        <v>1600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 Investment Income (Details) - USD ($) $ in Thousands</t>
        </is>
      </c>
      <c r="B1" s="2" t="inlineStr">
        <is>
          <t>3 Months Ended</t>
        </is>
      </c>
    </row>
    <row r="2">
      <c r="B2" s="2" t="inlineStr">
        <is>
          <t>Mar. 31, 2021</t>
        </is>
      </c>
      <c r="C2" s="2" t="inlineStr">
        <is>
          <t>Mar. 31, 2020</t>
        </is>
      </c>
    </row>
    <row r="3">
      <c r="A3" s="3" t="inlineStr">
        <is>
          <t>Schedule of Equity Method Investments</t>
        </is>
      </c>
    </row>
    <row r="4">
      <c r="A4" s="4" t="inlineStr">
        <is>
          <t>Total Investment Loss, Net</t>
        </is>
      </c>
      <c r="B4" s="6" t="n">
        <v>19422</v>
      </c>
      <c r="C4" s="6" t="n">
        <v>5409</v>
      </c>
    </row>
    <row r="5">
      <c r="A5" s="4" t="inlineStr">
        <is>
          <t>White Cliffs</t>
        </is>
      </c>
    </row>
    <row r="6">
      <c r="A6" s="3" t="inlineStr">
        <is>
          <t>Schedule of Equity Method Investments</t>
        </is>
      </c>
    </row>
    <row r="7">
      <c r="A7" s="4" t="inlineStr">
        <is>
          <t>Total Investment Loss, Net</t>
        </is>
      </c>
      <c r="B7" s="5" t="n">
        <v>-76</v>
      </c>
      <c r="C7" s="5" t="n">
        <v>-715</v>
      </c>
    </row>
    <row r="8">
      <c r="A8" s="4" t="inlineStr">
        <is>
          <t>Advantage</t>
        </is>
      </c>
    </row>
    <row r="9">
      <c r="A9" s="3" t="inlineStr">
        <is>
          <t>Schedule of Equity Method Investments</t>
        </is>
      </c>
    </row>
    <row r="10">
      <c r="A10" s="4" t="inlineStr">
        <is>
          <t>Total Investment Loss, Net</t>
        </is>
      </c>
      <c r="B10" s="5" t="n">
        <v>-1134</v>
      </c>
      <c r="C10" s="5" t="n">
        <v>-2076</v>
      </c>
    </row>
    <row r="11">
      <c r="A11" s="4" t="inlineStr">
        <is>
          <t>Delaware Crossing</t>
        </is>
      </c>
    </row>
    <row r="12">
      <c r="A12" s="3" t="inlineStr">
        <is>
          <t>Schedule of Equity Method Investments</t>
        </is>
      </c>
    </row>
    <row r="13">
      <c r="A13" s="4" t="inlineStr">
        <is>
          <t>Total Investment Loss, Net</t>
        </is>
      </c>
      <c r="B13" s="5" t="n">
        <v>960</v>
      </c>
      <c r="C13" s="5" t="n">
        <v>720</v>
      </c>
    </row>
    <row r="14">
      <c r="A14" s="4" t="inlineStr">
        <is>
          <t>EPIC Crude</t>
        </is>
      </c>
    </row>
    <row r="15">
      <c r="A15" s="3" t="inlineStr">
        <is>
          <t>Schedule of Equity Method Investments</t>
        </is>
      </c>
    </row>
    <row r="16">
      <c r="A16" s="4" t="inlineStr">
        <is>
          <t>Total Investment Loss, Net</t>
        </is>
      </c>
      <c r="B16" s="5" t="n">
        <v>16433</v>
      </c>
      <c r="C16" s="5" t="n">
        <v>6901</v>
      </c>
    </row>
    <row r="17">
      <c r="A17" s="4" t="inlineStr">
        <is>
          <t>EPIC Y-Grade</t>
        </is>
      </c>
    </row>
    <row r="18">
      <c r="A18" s="3" t="inlineStr">
        <is>
          <t>Schedule of Equity Method Investments</t>
        </is>
      </c>
    </row>
    <row r="19">
      <c r="A19" s="4" t="inlineStr">
        <is>
          <t>Total Investment Loss, Net</t>
        </is>
      </c>
      <c r="B19" s="5" t="n">
        <v>11715</v>
      </c>
      <c r="C19" s="5" t="n">
        <v>5618</v>
      </c>
    </row>
    <row r="20">
      <c r="A20" s="4" t="inlineStr">
        <is>
          <t>EPIC Propane</t>
        </is>
      </c>
    </row>
    <row r="21">
      <c r="A21" s="3" t="inlineStr">
        <is>
          <t>Schedule of Equity Method Investments</t>
        </is>
      </c>
    </row>
    <row r="22">
      <c r="A22" s="4" t="inlineStr">
        <is>
          <t>Total Investment Loss, Net</t>
        </is>
      </c>
      <c r="B22" s="5" t="n">
        <v>53</v>
      </c>
      <c r="C22" s="5" t="n">
        <v>25</v>
      </c>
    </row>
    <row r="23">
      <c r="A23" s="4" t="inlineStr">
        <is>
          <t>Saddlehorn</t>
        </is>
      </c>
    </row>
    <row r="24">
      <c r="A24" s="3" t="inlineStr">
        <is>
          <t>Schedule of Equity Method Investments</t>
        </is>
      </c>
    </row>
    <row r="25">
      <c r="A25" s="4" t="inlineStr">
        <is>
          <t>Total Investment Loss, Net</t>
        </is>
      </c>
      <c r="B25" s="5" t="n">
        <v>-8078</v>
      </c>
      <c r="C25" s="5" t="n">
        <v>-4626</v>
      </c>
    </row>
    <row r="26">
      <c r="A26" s="4" t="inlineStr">
        <is>
          <t>Other</t>
        </is>
      </c>
    </row>
    <row r="27">
      <c r="A27" s="3" t="inlineStr">
        <is>
          <t>Schedule of Equity Method Investments</t>
        </is>
      </c>
    </row>
    <row r="28">
      <c r="A28" s="4" t="inlineStr">
        <is>
          <t>Total Investment Loss, Net</t>
        </is>
      </c>
      <c r="B28" s="6" t="n">
        <v>-451</v>
      </c>
      <c r="C28" s="6" t="n">
        <v>-4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s - Income Statement (Details) - USD ($) $ in Thousands</t>
        </is>
      </c>
      <c r="B1" s="2" t="inlineStr">
        <is>
          <t>3 Months Ended</t>
        </is>
      </c>
    </row>
    <row r="2">
      <c r="B2" s="2" t="inlineStr">
        <is>
          <t>Mar. 31, 2021</t>
        </is>
      </c>
      <c r="C2" s="2" t="inlineStr">
        <is>
          <t>Mar. 31, 2020</t>
        </is>
      </c>
    </row>
    <row r="3">
      <c r="A3" s="3" t="inlineStr">
        <is>
          <t>Schedule of Equity Method Investments</t>
        </is>
      </c>
    </row>
    <row r="4">
      <c r="A4" s="4" t="inlineStr">
        <is>
          <t>Operating Revenues</t>
        </is>
      </c>
      <c r="B4" s="6" t="n">
        <v>278371</v>
      </c>
      <c r="C4" s="6" t="n">
        <v>224045</v>
      </c>
    </row>
    <row r="5">
      <c r="A5" s="4" t="inlineStr">
        <is>
          <t>Operating Expenses</t>
        </is>
      </c>
      <c r="B5" s="5" t="n">
        <v>214978</v>
      </c>
      <c r="C5" s="5" t="n">
        <v>249146</v>
      </c>
    </row>
    <row r="6">
      <c r="A6" s="4" t="inlineStr">
        <is>
          <t>Operating (Loss) Income</t>
        </is>
      </c>
      <c r="B6" s="5" t="n">
        <v>63393</v>
      </c>
      <c r="C6" s="5" t="n">
        <v>-25101</v>
      </c>
    </row>
    <row r="7">
      <c r="A7" s="4" t="inlineStr">
        <is>
          <t>Other Expense (Income)</t>
        </is>
      </c>
      <c r="B7" s="5" t="n">
        <v>25790</v>
      </c>
      <c r="C7" s="5" t="n">
        <v>12266</v>
      </c>
    </row>
    <row r="8">
      <c r="A8" s="4" t="inlineStr">
        <is>
          <t>Loss Before Income Taxes</t>
        </is>
      </c>
      <c r="B8" s="5" t="n">
        <v>37603</v>
      </c>
      <c r="C8" s="5" t="n">
        <v>-37367</v>
      </c>
    </row>
    <row r="9">
      <c r="A9" s="4" t="inlineStr">
        <is>
          <t>Tax Expense</t>
        </is>
      </c>
      <c r="B9" s="5" t="n">
        <v>44</v>
      </c>
      <c r="C9" s="5" t="n">
        <v>149</v>
      </c>
    </row>
    <row r="10">
      <c r="A10" s="4" t="inlineStr">
        <is>
          <t>Net Income (Loss)</t>
        </is>
      </c>
      <c r="B10" s="5" t="n">
        <v>37559</v>
      </c>
      <c r="C10" s="5" t="n">
        <v>-37516</v>
      </c>
    </row>
    <row r="11">
      <c r="A11" s="4" t="inlineStr">
        <is>
          <t>Consolidated Entity Excluding Variable Interest Entities (VIE)</t>
        </is>
      </c>
    </row>
    <row r="12">
      <c r="A12" s="3" t="inlineStr">
        <is>
          <t>Schedule of Equity Method Investments</t>
        </is>
      </c>
    </row>
    <row r="13">
      <c r="A13" s="4" t="inlineStr">
        <is>
          <t>Operating Revenues</t>
        </is>
      </c>
      <c r="B13" s="5" t="n">
        <v>238666</v>
      </c>
      <c r="C13" s="5" t="n">
        <v>157979</v>
      </c>
    </row>
    <row r="14">
      <c r="A14" s="4" t="inlineStr">
        <is>
          <t>Operating Expenses</t>
        </is>
      </c>
      <c r="B14" s="5" t="n">
        <v>284000</v>
      </c>
      <c r="C14" s="5" t="n">
        <v>174237</v>
      </c>
    </row>
    <row r="15">
      <c r="A15" s="4" t="inlineStr">
        <is>
          <t>Operating (Loss) Income</t>
        </is>
      </c>
      <c r="B15" s="5" t="n">
        <v>-45334</v>
      </c>
      <c r="C15" s="5" t="n">
        <v>-16258</v>
      </c>
    </row>
    <row r="16">
      <c r="A16" s="4" t="inlineStr">
        <is>
          <t>Other Expense (Income)</t>
        </is>
      </c>
      <c r="B16" s="5" t="n">
        <v>44420</v>
      </c>
      <c r="C16" s="5" t="n">
        <v>18523</v>
      </c>
    </row>
    <row r="17">
      <c r="A17" s="4" t="inlineStr">
        <is>
          <t>Loss Before Income Taxes</t>
        </is>
      </c>
      <c r="B17" s="5" t="n">
        <v>-89754</v>
      </c>
      <c r="C17" s="5" t="n">
        <v>-34781</v>
      </c>
    </row>
    <row r="18">
      <c r="A18" s="4" t="inlineStr">
        <is>
          <t>Tax Expense</t>
        </is>
      </c>
      <c r="B18" s="5" t="n">
        <v>111</v>
      </c>
      <c r="C18" s="5" t="n">
        <v>30</v>
      </c>
    </row>
    <row r="19">
      <c r="A19" s="4" t="inlineStr">
        <is>
          <t>Net Income (Loss)</t>
        </is>
      </c>
      <c r="B19" s="6" t="n">
        <v>-89865</v>
      </c>
      <c r="C19" s="6" t="n">
        <v>-348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69" customWidth="1" min="1" max="1"/>
    <col width="47" customWidth="1" min="2" max="2"/>
    <col width="15" customWidth="1" min="3" max="3"/>
    <col width="15" customWidth="1" min="4" max="4"/>
    <col width="14" customWidth="1" min="5" max="5"/>
    <col width="14" customWidth="1" min="6" max="6"/>
  </cols>
  <sheetData>
    <row r="1">
      <c r="A1" s="1" t="inlineStr">
        <is>
          <t>Segment Information (Details) - USD ($) $ in Thousands</t>
        </is>
      </c>
      <c r="C1" s="2" t="inlineStr">
        <is>
          <t>1 Months Ended</t>
        </is>
      </c>
      <c r="D1" s="2" t="inlineStr">
        <is>
          <t>3 Months Ended</t>
        </is>
      </c>
    </row>
    <row r="2">
      <c r="C2" s="2" t="inlineStr">
        <is>
          <t>Mar. 31, 2020</t>
        </is>
      </c>
      <c r="D2" s="2" t="inlineStr">
        <is>
          <t>Mar. 31, 2021</t>
        </is>
      </c>
      <c r="E2" s="2" t="inlineStr">
        <is>
          <t>Mar. 31, 2020</t>
        </is>
      </c>
      <c r="F2" s="2" t="inlineStr">
        <is>
          <t>Dec. 31, 2020</t>
        </is>
      </c>
    </row>
    <row r="3">
      <c r="A3" s="3" t="inlineStr">
        <is>
          <t>Segment Reporting Information</t>
        </is>
      </c>
    </row>
    <row r="4">
      <c r="A4" s="4" t="inlineStr">
        <is>
          <t>Midstream Services — Affiliate</t>
        </is>
      </c>
      <c r="D4" s="6" t="n">
        <v>95169</v>
      </c>
      <c r="E4" s="6" t="n">
        <v>113784</v>
      </c>
    </row>
    <row r="5">
      <c r="A5" s="4" t="inlineStr">
        <is>
          <t>Total Revenues</t>
        </is>
      </c>
      <c r="D5" s="5" t="n">
        <v>278371</v>
      </c>
      <c r="E5" s="5" t="n">
        <v>224045</v>
      </c>
    </row>
    <row r="6">
      <c r="A6" s="4" t="inlineStr">
        <is>
          <t>Goodwill Impairment</t>
        </is>
      </c>
      <c r="C6" s="6" t="n">
        <v>109700</v>
      </c>
      <c r="D6" s="5" t="n">
        <v>0</v>
      </c>
      <c r="E6" s="5" t="n">
        <v>109734</v>
      </c>
    </row>
    <row r="7">
      <c r="A7" s="4" t="inlineStr">
        <is>
          <t>Income (Loss) Before Income Taxes</t>
        </is>
      </c>
      <c r="D7" s="5" t="n">
        <v>37603</v>
      </c>
      <c r="E7" s="5" t="n">
        <v>-37367</v>
      </c>
    </row>
    <row r="8">
      <c r="A8" s="4" t="inlineStr">
        <is>
          <t>Additions to Long-Lived Assets</t>
        </is>
      </c>
      <c r="D8" s="5" t="n">
        <v>10449</v>
      </c>
      <c r="E8" s="5" t="n">
        <v>47728</v>
      </c>
    </row>
    <row r="9">
      <c r="A9" s="4" t="inlineStr">
        <is>
          <t>Additions to Investments</t>
        </is>
      </c>
      <c r="B9" s="4" t="inlineStr">
        <is>
          <t>[1]</t>
        </is>
      </c>
      <c r="D9" s="5" t="n">
        <v>9098</v>
      </c>
      <c r="E9" s="5" t="n">
        <v>225599</v>
      </c>
    </row>
    <row r="10">
      <c r="A10" s="4" t="inlineStr">
        <is>
          <t>Total Assets</t>
        </is>
      </c>
      <c r="D10" s="5" t="n">
        <v>3033664</v>
      </c>
      <c r="F10" s="6" t="n">
        <v>3037196</v>
      </c>
    </row>
    <row r="11">
      <c r="A11" s="4" t="inlineStr">
        <is>
          <t>Midstream Services — Third Party</t>
        </is>
      </c>
    </row>
    <row r="12">
      <c r="A12" s="3" t="inlineStr">
        <is>
          <t>Segment Reporting Information</t>
        </is>
      </c>
    </row>
    <row r="13">
      <c r="A13" s="4" t="inlineStr">
        <is>
          <t>Services and Sales Revenues - Third Party</t>
        </is>
      </c>
      <c r="D13" s="5" t="n">
        <v>22964</v>
      </c>
      <c r="E13" s="5" t="n">
        <v>27898</v>
      </c>
    </row>
    <row r="14">
      <c r="A14" s="4" t="inlineStr">
        <is>
          <t>Crude Oil Sales — Third Party</t>
        </is>
      </c>
    </row>
    <row r="15">
      <c r="A15" s="3" t="inlineStr">
        <is>
          <t>Segment Reporting Information</t>
        </is>
      </c>
    </row>
    <row r="16">
      <c r="A16" s="4" t="inlineStr">
        <is>
          <t>Services and Sales Revenues - Third Party</t>
        </is>
      </c>
      <c r="D16" s="5" t="n">
        <v>160238</v>
      </c>
      <c r="E16" s="5" t="n">
        <v>82363</v>
      </c>
    </row>
    <row r="17">
      <c r="A17" s="4" t="inlineStr">
        <is>
          <t>Gathering Systems</t>
        </is>
      </c>
    </row>
    <row r="18">
      <c r="A18" s="3" t="inlineStr">
        <is>
          <t>Segment Reporting Information</t>
        </is>
      </c>
    </row>
    <row r="19">
      <c r="A19" s="4" t="inlineStr">
        <is>
          <t>Midstream Services — Affiliate</t>
        </is>
      </c>
      <c r="D19" s="5" t="n">
        <v>76747</v>
      </c>
      <c r="E19" s="5" t="n">
        <v>90185</v>
      </c>
    </row>
    <row r="20">
      <c r="A20" s="4" t="inlineStr">
        <is>
          <t>Total Revenues</t>
        </is>
      </c>
      <c r="D20" s="5" t="n">
        <v>257074</v>
      </c>
      <c r="E20" s="5" t="n">
        <v>196272</v>
      </c>
    </row>
    <row r="21">
      <c r="A21" s="4" t="inlineStr">
        <is>
          <t>Goodwill Impairment</t>
        </is>
      </c>
      <c r="E21" s="5" t="n">
        <v>109734</v>
      </c>
    </row>
    <row r="22">
      <c r="A22" s="4" t="inlineStr">
        <is>
          <t>Income (Loss) Before Income Taxes</t>
        </is>
      </c>
      <c r="D22" s="5" t="n">
        <v>55220</v>
      </c>
      <c r="E22" s="5" t="n">
        <v>-41218</v>
      </c>
    </row>
    <row r="23">
      <c r="A23" s="4" t="inlineStr">
        <is>
          <t>Additions to Long-Lived Assets</t>
        </is>
      </c>
      <c r="D23" s="5" t="n">
        <v>10270</v>
      </c>
      <c r="E23" s="5" t="n">
        <v>47619</v>
      </c>
    </row>
    <row r="24">
      <c r="A24" s="4" t="inlineStr">
        <is>
          <t>Additions to Investments</t>
        </is>
      </c>
      <c r="D24" s="5" t="n">
        <v>0</v>
      </c>
      <c r="E24" s="5" t="n">
        <v>0</v>
      </c>
    </row>
    <row r="25">
      <c r="A25" s="4" t="inlineStr">
        <is>
          <t>Total Assets</t>
        </is>
      </c>
      <c r="D25" s="5" t="n">
        <v>2029720</v>
      </c>
      <c r="F25" s="5" t="n">
        <v>2014935</v>
      </c>
    </row>
    <row r="26">
      <c r="A26" s="4" t="inlineStr">
        <is>
          <t>Gathering Systems | Midstream Services — Third Party</t>
        </is>
      </c>
    </row>
    <row r="27">
      <c r="A27" s="3" t="inlineStr">
        <is>
          <t>Segment Reporting Information</t>
        </is>
      </c>
    </row>
    <row r="28">
      <c r="A28" s="4" t="inlineStr">
        <is>
          <t>Services and Sales Revenues - Third Party</t>
        </is>
      </c>
      <c r="D28" s="5" t="n">
        <v>20089</v>
      </c>
      <c r="E28" s="5" t="n">
        <v>23724</v>
      </c>
    </row>
    <row r="29">
      <c r="A29" s="4" t="inlineStr">
        <is>
          <t>Gathering Systems | Crude Oil Sales — Third Party</t>
        </is>
      </c>
    </row>
    <row r="30">
      <c r="A30" s="3" t="inlineStr">
        <is>
          <t>Segment Reporting Information</t>
        </is>
      </c>
    </row>
    <row r="31">
      <c r="A31" s="4" t="inlineStr">
        <is>
          <t>Services and Sales Revenues - Third Party</t>
        </is>
      </c>
      <c r="D31" s="5" t="n">
        <v>160238</v>
      </c>
      <c r="E31" s="5" t="n">
        <v>82363</v>
      </c>
    </row>
    <row r="32">
      <c r="A32" s="4" t="inlineStr">
        <is>
          <t>Fresh Water Delivery</t>
        </is>
      </c>
    </row>
    <row r="33">
      <c r="A33" s="3" t="inlineStr">
        <is>
          <t>Segment Reporting Information</t>
        </is>
      </c>
    </row>
    <row r="34">
      <c r="A34" s="4" t="inlineStr">
        <is>
          <t>Midstream Services — Affiliate</t>
        </is>
      </c>
      <c r="D34" s="5" t="n">
        <v>18422</v>
      </c>
      <c r="E34" s="5" t="n">
        <v>23599</v>
      </c>
    </row>
    <row r="35">
      <c r="A35" s="4" t="inlineStr">
        <is>
          <t>Total Revenues</t>
        </is>
      </c>
      <c r="D35" s="5" t="n">
        <v>21297</v>
      </c>
      <c r="E35" s="5" t="n">
        <v>27773</v>
      </c>
    </row>
    <row r="36">
      <c r="A36" s="4" t="inlineStr">
        <is>
          <t>Goodwill Impairment</t>
        </is>
      </c>
      <c r="E36" s="5" t="n">
        <v>0</v>
      </c>
    </row>
    <row r="37">
      <c r="A37" s="4" t="inlineStr">
        <is>
          <t>Income (Loss) Before Income Taxes</t>
        </is>
      </c>
      <c r="D37" s="5" t="n">
        <v>18205</v>
      </c>
      <c r="E37" s="5" t="n">
        <v>22443</v>
      </c>
    </row>
    <row r="38">
      <c r="A38" s="4" t="inlineStr">
        <is>
          <t>Additions to Long-Lived Assets</t>
        </is>
      </c>
      <c r="D38" s="5" t="n">
        <v>0</v>
      </c>
      <c r="E38" s="5" t="n">
        <v>0</v>
      </c>
    </row>
    <row r="39">
      <c r="A39" s="4" t="inlineStr">
        <is>
          <t>Additions to Investments</t>
        </is>
      </c>
      <c r="D39" s="5" t="n">
        <v>0</v>
      </c>
      <c r="E39" s="5" t="n">
        <v>0</v>
      </c>
    </row>
    <row r="40">
      <c r="A40" s="4" t="inlineStr">
        <is>
          <t>Total Assets</t>
        </is>
      </c>
      <c r="D40" s="5" t="n">
        <v>94950</v>
      </c>
      <c r="F40" s="5" t="n">
        <v>105599</v>
      </c>
    </row>
    <row r="41">
      <c r="A41" s="4" t="inlineStr">
        <is>
          <t>Fresh Water Delivery | Midstream Services — Third Party</t>
        </is>
      </c>
    </row>
    <row r="42">
      <c r="A42" s="3" t="inlineStr">
        <is>
          <t>Segment Reporting Information</t>
        </is>
      </c>
    </row>
    <row r="43">
      <c r="A43" s="4" t="inlineStr">
        <is>
          <t>Services and Sales Revenues - Third Party</t>
        </is>
      </c>
      <c r="D43" s="5" t="n">
        <v>2875</v>
      </c>
      <c r="E43" s="5" t="n">
        <v>4174</v>
      </c>
    </row>
    <row r="44">
      <c r="A44" s="4" t="inlineStr">
        <is>
          <t>Fresh Water Delivery | Crude Oil Sales — Third Party</t>
        </is>
      </c>
    </row>
    <row r="45">
      <c r="A45" s="3" t="inlineStr">
        <is>
          <t>Segment Reporting Information</t>
        </is>
      </c>
    </row>
    <row r="46">
      <c r="A46" s="4" t="inlineStr">
        <is>
          <t>Services and Sales Revenues - Third Party</t>
        </is>
      </c>
      <c r="D46" s="5" t="n">
        <v>0</v>
      </c>
      <c r="E46" s="5" t="n">
        <v>0</v>
      </c>
    </row>
    <row r="47">
      <c r="A47" s="4" t="inlineStr">
        <is>
          <t>Investments in Midstream Entities</t>
        </is>
      </c>
    </row>
    <row r="48">
      <c r="A48" s="3" t="inlineStr">
        <is>
          <t>Segment Reporting Information</t>
        </is>
      </c>
    </row>
    <row r="49">
      <c r="A49" s="4" t="inlineStr">
        <is>
          <t>Midstream Services — Affiliate</t>
        </is>
      </c>
      <c r="D49" s="5" t="n">
        <v>0</v>
      </c>
      <c r="E49" s="5" t="n">
        <v>0</v>
      </c>
    </row>
    <row r="50">
      <c r="A50" s="4" t="inlineStr">
        <is>
          <t>Total Revenues</t>
        </is>
      </c>
      <c r="D50" s="5" t="n">
        <v>0</v>
      </c>
      <c r="E50" s="5" t="n">
        <v>0</v>
      </c>
    </row>
    <row r="51">
      <c r="A51" s="4" t="inlineStr">
        <is>
          <t>Goodwill Impairment</t>
        </is>
      </c>
      <c r="E51" s="5" t="n">
        <v>0</v>
      </c>
    </row>
    <row r="52">
      <c r="A52" s="4" t="inlineStr">
        <is>
          <t>Income (Loss) Before Income Taxes</t>
        </is>
      </c>
      <c r="D52" s="5" t="n">
        <v>-19422</v>
      </c>
      <c r="E52" s="5" t="n">
        <v>-5409</v>
      </c>
    </row>
    <row r="53">
      <c r="A53" s="4" t="inlineStr">
        <is>
          <t>Additions to Long-Lived Assets</t>
        </is>
      </c>
      <c r="D53" s="5" t="n">
        <v>0</v>
      </c>
      <c r="E53" s="5" t="n">
        <v>0</v>
      </c>
    </row>
    <row r="54">
      <c r="A54" s="4" t="inlineStr">
        <is>
          <t>Additions to Investments</t>
        </is>
      </c>
      <c r="D54" s="5" t="n">
        <v>9098</v>
      </c>
      <c r="E54" s="5" t="n">
        <v>225599</v>
      </c>
    </row>
    <row r="55">
      <c r="A55" s="4" t="inlineStr">
        <is>
          <t>Total Assets</t>
        </is>
      </c>
      <c r="D55" s="5" t="n">
        <v>883788</v>
      </c>
      <c r="F55" s="5" t="n">
        <v>904955</v>
      </c>
    </row>
    <row r="56">
      <c r="A56" s="4" t="inlineStr">
        <is>
          <t>Investments in Midstream Entities | Midstream Services — Third Party</t>
        </is>
      </c>
    </row>
    <row r="57">
      <c r="A57" s="3" t="inlineStr">
        <is>
          <t>Segment Reporting Information</t>
        </is>
      </c>
    </row>
    <row r="58">
      <c r="A58" s="4" t="inlineStr">
        <is>
          <t>Services and Sales Revenues - Third Party</t>
        </is>
      </c>
      <c r="D58" s="5" t="n">
        <v>0</v>
      </c>
      <c r="E58" s="5" t="n">
        <v>0</v>
      </c>
    </row>
    <row r="59">
      <c r="A59" s="4" t="inlineStr">
        <is>
          <t>Investments in Midstream Entities | Crude Oil Sales — Third Party</t>
        </is>
      </c>
    </row>
    <row r="60">
      <c r="A60" s="3" t="inlineStr">
        <is>
          <t>Segment Reporting Information</t>
        </is>
      </c>
    </row>
    <row r="61">
      <c r="A61" s="4" t="inlineStr">
        <is>
          <t>Services and Sales Revenues - Third Party</t>
        </is>
      </c>
      <c r="D61" s="5" t="n">
        <v>0</v>
      </c>
      <c r="E61" s="5" t="n">
        <v>0</v>
      </c>
    </row>
    <row r="62">
      <c r="A62" s="4" t="inlineStr">
        <is>
          <t>Corporate</t>
        </is>
      </c>
    </row>
    <row r="63">
      <c r="A63" s="3" t="inlineStr">
        <is>
          <t>Segment Reporting Information</t>
        </is>
      </c>
    </row>
    <row r="64">
      <c r="A64" s="4" t="inlineStr">
        <is>
          <t>Midstream Services — Affiliate</t>
        </is>
      </c>
      <c r="D64" s="5" t="n">
        <v>0</v>
      </c>
      <c r="E64" s="5" t="n">
        <v>0</v>
      </c>
    </row>
    <row r="65">
      <c r="A65" s="4" t="inlineStr">
        <is>
          <t>Total Revenues</t>
        </is>
      </c>
      <c r="D65" s="5" t="n">
        <v>0</v>
      </c>
      <c r="E65" s="5" t="n">
        <v>0</v>
      </c>
    </row>
    <row r="66">
      <c r="A66" s="4" t="inlineStr">
        <is>
          <t>Goodwill Impairment</t>
        </is>
      </c>
      <c r="E66" s="5" t="n">
        <v>0</v>
      </c>
    </row>
    <row r="67">
      <c r="A67" s="4" t="inlineStr">
        <is>
          <t>Income (Loss) Before Income Taxes</t>
        </is>
      </c>
      <c r="D67" s="5" t="n">
        <v>-16400</v>
      </c>
      <c r="E67" s="5" t="n">
        <v>-13183</v>
      </c>
    </row>
    <row r="68">
      <c r="A68" s="4" t="inlineStr">
        <is>
          <t>Additions to Long-Lived Assets</t>
        </is>
      </c>
      <c r="D68" s="5" t="n">
        <v>179</v>
      </c>
      <c r="E68" s="5" t="n">
        <v>109</v>
      </c>
    </row>
    <row r="69">
      <c r="A69" s="4" t="inlineStr">
        <is>
          <t>Additions to Investments</t>
        </is>
      </c>
      <c r="D69" s="5" t="n">
        <v>0</v>
      </c>
      <c r="E69" s="5" t="n">
        <v>0</v>
      </c>
    </row>
    <row r="70">
      <c r="A70" s="4" t="inlineStr">
        <is>
          <t>Total Assets</t>
        </is>
      </c>
      <c r="D70" s="5" t="n">
        <v>25206</v>
      </c>
      <c r="F70" s="6" t="n">
        <v>11707</v>
      </c>
    </row>
    <row r="71">
      <c r="A71" s="4" t="inlineStr">
        <is>
          <t>Corporate | Midstream Services — Third Party</t>
        </is>
      </c>
    </row>
    <row r="72">
      <c r="A72" s="3" t="inlineStr">
        <is>
          <t>Segment Reporting Information</t>
        </is>
      </c>
    </row>
    <row r="73">
      <c r="A73" s="4" t="inlineStr">
        <is>
          <t>Services and Sales Revenues - Third Party</t>
        </is>
      </c>
      <c r="D73" s="5" t="n">
        <v>0</v>
      </c>
      <c r="E73" s="5" t="n">
        <v>0</v>
      </c>
    </row>
    <row r="74">
      <c r="A74" s="4" t="inlineStr">
        <is>
          <t>Corporate | Crude Oil Sales — Third Party</t>
        </is>
      </c>
    </row>
    <row r="75">
      <c r="A75" s="3" t="inlineStr">
        <is>
          <t>Segment Reporting Information</t>
        </is>
      </c>
    </row>
    <row r="76">
      <c r="A76" s="4" t="inlineStr">
        <is>
          <t>Services and Sales Revenues - Third Party</t>
        </is>
      </c>
      <c r="D76" s="6" t="n">
        <v>0</v>
      </c>
      <c r="E76" s="6" t="n">
        <v>0</v>
      </c>
    </row>
    <row r="77"/>
    <row r="78">
      <c r="A78" s="4" t="inlineStr">
        <is>
          <t>[1]</t>
        </is>
      </c>
      <c r="B78" s="4" t="inlineStr">
        <is>
          <t>See Note for our reconciliation of total cash.</t>
        </is>
      </c>
    </row>
  </sheetData>
  <mergeCells count="4">
    <mergeCell ref="A1:B2"/>
    <mergeCell ref="D1:E1"/>
    <mergeCell ref="A77:E77"/>
    <mergeCell ref="B78:E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1</t>
        </is>
      </c>
      <c r="C2" s="2" t="inlineStr">
        <is>
          <t>Mar. 31, 2020</t>
        </is>
      </c>
    </row>
    <row r="3">
      <c r="A3" s="3" t="inlineStr">
        <is>
          <t>Revenues</t>
        </is>
      </c>
    </row>
    <row r="4">
      <c r="A4" s="4" t="inlineStr">
        <is>
          <t>Midstream Services — Affiliate</t>
        </is>
      </c>
      <c r="B4" s="6" t="n">
        <v>95169</v>
      </c>
      <c r="C4" s="6" t="n">
        <v>113784</v>
      </c>
    </row>
    <row r="5">
      <c r="A5" s="4" t="inlineStr">
        <is>
          <t>Total Revenues</t>
        </is>
      </c>
      <c r="B5" s="5" t="n">
        <v>278371</v>
      </c>
      <c r="C5" s="5" t="n">
        <v>224045</v>
      </c>
    </row>
    <row r="6">
      <c r="A6" s="3" t="inlineStr">
        <is>
          <t>Costs and Expenses</t>
        </is>
      </c>
    </row>
    <row r="7">
      <c r="A7" s="4" t="inlineStr">
        <is>
          <t>Cost of Crude Oil Sales</t>
        </is>
      </c>
      <c r="B7" s="5" t="n">
        <v>153104</v>
      </c>
      <c r="C7" s="5" t="n">
        <v>79859</v>
      </c>
    </row>
    <row r="8">
      <c r="A8" s="4" t="inlineStr">
        <is>
          <t>Direct Operating</t>
        </is>
      </c>
      <c r="B8" s="5" t="n">
        <v>25988</v>
      </c>
      <c r="C8" s="5" t="n">
        <v>26850</v>
      </c>
    </row>
    <row r="9">
      <c r="A9" s="4" t="inlineStr">
        <is>
          <t>Depreciation and Amortization</t>
        </is>
      </c>
      <c r="B9" s="5" t="n">
        <v>26874</v>
      </c>
      <c r="C9" s="5" t="n">
        <v>25931</v>
      </c>
    </row>
    <row r="10">
      <c r="A10" s="4" t="inlineStr">
        <is>
          <t>General and Administrative</t>
        </is>
      </c>
      <c r="B10" s="5" t="n">
        <v>9027</v>
      </c>
      <c r="C10" s="5" t="n">
        <v>5486</v>
      </c>
    </row>
    <row r="11">
      <c r="A11" s="4" t="inlineStr">
        <is>
          <t>Goodwill Impairment</t>
        </is>
      </c>
      <c r="B11" s="5" t="n">
        <v>0</v>
      </c>
      <c r="C11" s="5" t="n">
        <v>109734</v>
      </c>
    </row>
    <row r="12">
      <c r="A12" s="4" t="inlineStr">
        <is>
          <t>Other Operating (Income) Expense</t>
        </is>
      </c>
      <c r="B12" s="5" t="n">
        <v>-15</v>
      </c>
      <c r="C12" s="5" t="n">
        <v>1286</v>
      </c>
    </row>
    <row r="13">
      <c r="A13" s="4" t="inlineStr">
        <is>
          <t>Total Operating Expenses</t>
        </is>
      </c>
      <c r="B13" s="5" t="n">
        <v>214978</v>
      </c>
      <c r="C13" s="5" t="n">
        <v>249146</v>
      </c>
    </row>
    <row r="14">
      <c r="A14" s="4" t="inlineStr">
        <is>
          <t>Operating Income (Loss)</t>
        </is>
      </c>
      <c r="B14" s="5" t="n">
        <v>63393</v>
      </c>
      <c r="C14" s="5" t="n">
        <v>-25101</v>
      </c>
    </row>
    <row r="15">
      <c r="A15" s="3" t="inlineStr">
        <is>
          <t>Other Expense (Income)</t>
        </is>
      </c>
    </row>
    <row r="16">
      <c r="A16" s="4" t="inlineStr">
        <is>
          <t>Interest Expense, Net of Amount Capitalized</t>
        </is>
      </c>
      <c r="B16" s="5" t="n">
        <v>6368</v>
      </c>
      <c r="C16" s="5" t="n">
        <v>6857</v>
      </c>
    </row>
    <row r="17">
      <c r="A17" s="4" t="inlineStr">
        <is>
          <t>Investment Loss, Net</t>
        </is>
      </c>
      <c r="B17" s="5" t="n">
        <v>19422</v>
      </c>
      <c r="C17" s="5" t="n">
        <v>5409</v>
      </c>
    </row>
    <row r="18">
      <c r="A18" s="4" t="inlineStr">
        <is>
          <t>Total Other Expense, Net</t>
        </is>
      </c>
      <c r="B18" s="5" t="n">
        <v>25790</v>
      </c>
      <c r="C18" s="5" t="n">
        <v>12266</v>
      </c>
    </row>
    <row r="19">
      <c r="A19" s="4" t="inlineStr">
        <is>
          <t>Income (Loss) Before Income Taxes</t>
        </is>
      </c>
      <c r="B19" s="5" t="n">
        <v>37603</v>
      </c>
      <c r="C19" s="5" t="n">
        <v>-37367</v>
      </c>
    </row>
    <row r="20">
      <c r="A20" s="4" t="inlineStr">
        <is>
          <t>Income Tax Expense</t>
        </is>
      </c>
      <c r="B20" s="5" t="n">
        <v>44</v>
      </c>
      <c r="C20" s="5" t="n">
        <v>149</v>
      </c>
    </row>
    <row r="21">
      <c r="A21" s="4" t="inlineStr">
        <is>
          <t>Net Income (Loss)</t>
        </is>
      </c>
      <c r="B21" s="5" t="n">
        <v>37559</v>
      </c>
      <c r="C21" s="5" t="n">
        <v>-37516</v>
      </c>
    </row>
    <row r="22">
      <c r="A22" s="4" t="inlineStr">
        <is>
          <t>Less: Net Income (Loss) Attributable to Noncontrolling Interests</t>
        </is>
      </c>
      <c r="B22" s="5" t="n">
        <v>6358</v>
      </c>
      <c r="C22" s="5" t="n">
        <v>-47619</v>
      </c>
    </row>
    <row r="23">
      <c r="A23" s="4" t="inlineStr">
        <is>
          <t>Net Income Attributable to Noble Midstream Partners LP</t>
        </is>
      </c>
      <c r="B23" s="5" t="n">
        <v>31201</v>
      </c>
      <c r="C23" s="5" t="n">
        <v>10103</v>
      </c>
    </row>
    <row r="24">
      <c r="A24" s="4" t="inlineStr">
        <is>
          <t>Common Units</t>
        </is>
      </c>
    </row>
    <row r="25">
      <c r="A25" s="3" t="inlineStr">
        <is>
          <t>Other Expense (Income)</t>
        </is>
      </c>
    </row>
    <row r="26">
      <c r="A26" s="4" t="inlineStr">
        <is>
          <t>Net Income (Loss)</t>
        </is>
      </c>
      <c r="B26" s="6" t="n">
        <v>31201</v>
      </c>
      <c r="C26" s="6" t="n">
        <v>10103</v>
      </c>
    </row>
    <row r="27">
      <c r="A27" s="3" t="inlineStr">
        <is>
          <t>Net Income Attributable to Limited Partners Per Limited Partner Common Unit</t>
        </is>
      </c>
    </row>
    <row r="28">
      <c r="A28" s="4" t="inlineStr">
        <is>
          <t>Basic and Diluted (in dollars per share)</t>
        </is>
      </c>
      <c r="B28" s="7" t="n">
        <v>0.35</v>
      </c>
      <c r="C28" s="7" t="n">
        <v>0.11</v>
      </c>
    </row>
    <row r="29">
      <c r="A29" s="3" t="inlineStr">
        <is>
          <t>Weighted Average Limited Partner Common Units Outstanding</t>
        </is>
      </c>
    </row>
    <row r="30">
      <c r="A30" s="4" t="inlineStr">
        <is>
          <t>Basic (in sharers)</t>
        </is>
      </c>
      <c r="B30" s="5" t="n">
        <v>90209</v>
      </c>
      <c r="C30" s="5" t="n">
        <v>90152</v>
      </c>
    </row>
    <row r="31">
      <c r="A31" s="4" t="inlineStr">
        <is>
          <t>Diluted (in shares)</t>
        </is>
      </c>
      <c r="B31" s="5" t="n">
        <v>90237</v>
      </c>
      <c r="C31" s="5" t="n">
        <v>90164</v>
      </c>
    </row>
    <row r="32">
      <c r="A32" s="4" t="inlineStr">
        <is>
          <t>Midstream Services — Third Party</t>
        </is>
      </c>
    </row>
    <row r="33">
      <c r="A33" s="3" t="inlineStr">
        <is>
          <t>Revenues</t>
        </is>
      </c>
    </row>
    <row r="34">
      <c r="A34" s="4" t="inlineStr">
        <is>
          <t>Services and Sales Revenues - Third Party</t>
        </is>
      </c>
      <c r="B34" s="6" t="n">
        <v>22964</v>
      </c>
      <c r="C34" s="6" t="n">
        <v>27898</v>
      </c>
    </row>
    <row r="35">
      <c r="A35" s="4" t="inlineStr">
        <is>
          <t>Crude Oil Sales — Third Party</t>
        </is>
      </c>
    </row>
    <row r="36">
      <c r="A36" s="3" t="inlineStr">
        <is>
          <t>Revenues</t>
        </is>
      </c>
    </row>
    <row r="37">
      <c r="A37" s="4" t="inlineStr">
        <is>
          <t>Services and Sales Revenues - Third Party</t>
        </is>
      </c>
      <c r="B37" s="6" t="n">
        <v>160238</v>
      </c>
      <c r="C37" s="6" t="n">
        <v>823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Partnership Distributions - Narrative (Details)</t>
        </is>
      </c>
      <c r="B1" s="2" t="inlineStr">
        <is>
          <t>3 Months Ended</t>
        </is>
      </c>
    </row>
    <row r="2">
      <c r="B2" s="2" t="inlineStr">
        <is>
          <t>Mar. 31, 2021</t>
        </is>
      </c>
    </row>
    <row r="3">
      <c r="A3" s="3" t="inlineStr">
        <is>
          <t>Equity [Abstract]</t>
        </is>
      </c>
    </row>
    <row r="4">
      <c r="A4" s="4" t="inlineStr">
        <is>
          <t>Partner distribution period</t>
        </is>
      </c>
      <c r="B4" s="4" t="inlineStr">
        <is>
          <t>4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 Distributions - Distributions (Details) - USD ($) $ / shares in Units, $ in Thousands</t>
        </is>
      </c>
      <c r="B1" s="2" t="inlineStr">
        <is>
          <t>3 Months Ended</t>
        </is>
      </c>
    </row>
    <row r="2">
      <c r="B2" s="2" t="inlineStr">
        <is>
          <t>Dec. 31, 2020</t>
        </is>
      </c>
      <c r="C2" s="2" t="inlineStr">
        <is>
          <t>Dec. 31, 2019</t>
        </is>
      </c>
    </row>
    <row r="3">
      <c r="A3" s="3" t="inlineStr">
        <is>
          <t>Distribution Made to Limited Partner</t>
        </is>
      </c>
    </row>
    <row r="4">
      <c r="A4" s="4" t="inlineStr">
        <is>
          <t>Distribution per Limited Partner Unit (in dollars per share)</t>
        </is>
      </c>
      <c r="B4" s="8" t="n">
        <v>0.1875</v>
      </c>
      <c r="C4" s="8" t="n">
        <v>0.6878</v>
      </c>
    </row>
    <row r="5">
      <c r="A5" s="4" t="inlineStr">
        <is>
          <t>Common Units</t>
        </is>
      </c>
    </row>
    <row r="6">
      <c r="A6" s="3" t="inlineStr">
        <is>
          <t>Distribution Made to Limited Partner</t>
        </is>
      </c>
    </row>
    <row r="7">
      <c r="A7" s="4" t="inlineStr">
        <is>
          <t>Distribution to Common Unitholders</t>
        </is>
      </c>
      <c r="B7" s="6" t="n">
        <v>16907</v>
      </c>
      <c r="C7" s="6" t="n">
        <v>62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Limited Partner Unit (Details) - USD ($) $ / shares in Units, shares in Thousands, $ in Thousands</t>
        </is>
      </c>
      <c r="B1" s="2" t="inlineStr">
        <is>
          <t>3 Months Ended</t>
        </is>
      </c>
    </row>
    <row r="2">
      <c r="B2" s="2" t="inlineStr">
        <is>
          <t>Mar. 31, 2021</t>
        </is>
      </c>
      <c r="C2" s="2" t="inlineStr">
        <is>
          <t>Mar. 31, 2020</t>
        </is>
      </c>
    </row>
    <row r="3">
      <c r="A3" s="3" t="inlineStr">
        <is>
          <t>Earnings Per Share, Diluted, by Common Class, Including Two Class Method</t>
        </is>
      </c>
    </row>
    <row r="4">
      <c r="A4" s="4" t="inlineStr">
        <is>
          <t>Net Income Attributable to Noble Midstream Partners LP</t>
        </is>
      </c>
      <c r="B4" s="6" t="n">
        <v>31201</v>
      </c>
      <c r="C4" s="6" t="n">
        <v>10103</v>
      </c>
    </row>
    <row r="5">
      <c r="A5" s="4" t="inlineStr">
        <is>
          <t>Antidilutive Restricted Units (in shares)</t>
        </is>
      </c>
      <c r="B5" s="5" t="n">
        <v>91</v>
      </c>
      <c r="C5" s="5" t="n">
        <v>167</v>
      </c>
    </row>
    <row r="6">
      <c r="A6" s="4" t="inlineStr">
        <is>
          <t>Common Units</t>
        </is>
      </c>
    </row>
    <row r="7">
      <c r="A7" s="3" t="inlineStr">
        <is>
          <t>Earnings Per Share, Diluted, by Common Class, Including Two Class Method</t>
        </is>
      </c>
    </row>
    <row r="8">
      <c r="A8" s="4" t="inlineStr">
        <is>
          <t>Net Income Attributable to Limited Partners Per Common Unit - Basic and Diluted (in dollars per share)</t>
        </is>
      </c>
      <c r="B8" s="7" t="n">
        <v>0.35</v>
      </c>
      <c r="C8" s="7" t="n">
        <v>0.11</v>
      </c>
    </row>
    <row r="9">
      <c r="A9" s="4" t="inlineStr">
        <is>
          <t>Weighed Average Limited Partner Units Outstanding - Basic (in shares)</t>
        </is>
      </c>
      <c r="B9" s="5" t="n">
        <v>90209</v>
      </c>
      <c r="C9" s="5" t="n">
        <v>90152</v>
      </c>
    </row>
    <row r="10">
      <c r="A10" s="4" t="inlineStr">
        <is>
          <t>Weighed Average Limited Partner Units Outstanding - Diluted (in shares)</t>
        </is>
      </c>
      <c r="B10" s="5" t="n">
        <v>90237</v>
      </c>
      <c r="C10" s="5" t="n">
        <v>901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 (Loss)</t>
        </is>
      </c>
      <c r="C4" s="6" t="n">
        <v>37559</v>
      </c>
      <c r="D4" s="6" t="n">
        <v>-37516</v>
      </c>
    </row>
    <row r="5">
      <c r="A5" s="3" t="inlineStr">
        <is>
          <t>Adjustments to Reconcile Net Income to Net Cash Provided by Operating Activities</t>
        </is>
      </c>
    </row>
    <row r="6">
      <c r="A6" s="4" t="inlineStr">
        <is>
          <t>Depreciation and Amortization</t>
        </is>
      </c>
      <c r="C6" s="5" t="n">
        <v>26874</v>
      </c>
      <c r="D6" s="5" t="n">
        <v>25931</v>
      </c>
    </row>
    <row r="7">
      <c r="A7" s="4" t="inlineStr">
        <is>
          <t>Goodwill Impairment</t>
        </is>
      </c>
      <c r="C7" s="5" t="n">
        <v>0</v>
      </c>
      <c r="D7" s="5" t="n">
        <v>109734</v>
      </c>
    </row>
    <row r="8">
      <c r="A8" s="4" t="inlineStr">
        <is>
          <t>Loss from Equity Method Investees</t>
        </is>
      </c>
      <c r="C8" s="5" t="n">
        <v>19768</v>
      </c>
      <c r="D8" s="5" t="n">
        <v>6562</v>
      </c>
    </row>
    <row r="9">
      <c r="A9" s="4" t="inlineStr">
        <is>
          <t>Distributions from Equity Method Investees</t>
        </is>
      </c>
      <c r="C9" s="5" t="n">
        <v>9614</v>
      </c>
      <c r="D9" s="5" t="n">
        <v>8631</v>
      </c>
    </row>
    <row r="10">
      <c r="A10" s="4" t="inlineStr">
        <is>
          <t>Other Adjustments for Noncash Items Included in Income</t>
        </is>
      </c>
      <c r="C10" s="5" t="n">
        <v>841</v>
      </c>
      <c r="D10" s="5" t="n">
        <v>2145</v>
      </c>
    </row>
    <row r="11">
      <c r="A11" s="3" t="inlineStr">
        <is>
          <t>Changes in Operating Assets and Liabilities, Net of Assets Acquired and Liabilities Assumed</t>
        </is>
      </c>
    </row>
    <row r="12">
      <c r="A12" s="4" t="inlineStr">
        <is>
          <t>(Increase) Decrease in Accounts Receivable</t>
        </is>
      </c>
      <c r="C12" s="5" t="n">
        <v>-13331</v>
      </c>
      <c r="D12" s="5" t="n">
        <v>6909</v>
      </c>
    </row>
    <row r="13">
      <c r="A13" s="4" t="inlineStr">
        <is>
          <t>Increase (Decrease) in Accounts Payable</t>
        </is>
      </c>
      <c r="C13" s="5" t="n">
        <v>30518</v>
      </c>
      <c r="D13" s="5" t="n">
        <v>-3299</v>
      </c>
    </row>
    <row r="14">
      <c r="A14" s="4" t="inlineStr">
        <is>
          <t>Other Operating Assets and Liabilities, Net</t>
        </is>
      </c>
      <c r="C14" s="5" t="n">
        <v>-16142</v>
      </c>
      <c r="D14" s="5" t="n">
        <v>-714</v>
      </c>
    </row>
    <row r="15">
      <c r="A15" s="4" t="inlineStr">
        <is>
          <t>Net Cash Provided by Operating Activities</t>
        </is>
      </c>
      <c r="C15" s="5" t="n">
        <v>95701</v>
      </c>
      <c r="D15" s="5" t="n">
        <v>118383</v>
      </c>
    </row>
    <row r="16">
      <c r="A16" s="3" t="inlineStr">
        <is>
          <t>Cash Flows From Investing Activities</t>
        </is>
      </c>
    </row>
    <row r="17">
      <c r="A17" s="4" t="inlineStr">
        <is>
          <t>Additions to Property, Plant and Equipment</t>
        </is>
      </c>
      <c r="C17" s="5" t="n">
        <v>-9323</v>
      </c>
      <c r="D17" s="5" t="n">
        <v>-53019</v>
      </c>
    </row>
    <row r="18">
      <c r="A18" s="4" t="inlineStr">
        <is>
          <t>Additions to Investments</t>
        </is>
      </c>
      <c r="B18" s="4" t="inlineStr">
        <is>
          <t>[1]</t>
        </is>
      </c>
      <c r="C18" s="5" t="n">
        <v>-9098</v>
      </c>
      <c r="D18" s="5" t="n">
        <v>-225599</v>
      </c>
    </row>
    <row r="19">
      <c r="A19" s="4" t="inlineStr">
        <is>
          <t>Other</t>
        </is>
      </c>
      <c r="C19" s="5" t="n">
        <v>883</v>
      </c>
      <c r="D19" s="5" t="n">
        <v>154</v>
      </c>
    </row>
    <row r="20">
      <c r="A20" s="4" t="inlineStr">
        <is>
          <t>Net Cash Used in Investing Activities</t>
        </is>
      </c>
      <c r="C20" s="5" t="n">
        <v>-17538</v>
      </c>
      <c r="D20" s="5" t="n">
        <v>-278464</v>
      </c>
    </row>
    <row r="21">
      <c r="A21" s="3" t="inlineStr">
        <is>
          <t>Cash Flows From Financing Activities</t>
        </is>
      </c>
    </row>
    <row r="22">
      <c r="A22" s="4" t="inlineStr">
        <is>
          <t>Distributions to Noncontrolling Interests and Parent</t>
        </is>
      </c>
      <c r="C22" s="5" t="n">
        <v>-8299</v>
      </c>
      <c r="D22" s="5" t="n">
        <v>-5700</v>
      </c>
    </row>
    <row r="23">
      <c r="A23" s="4" t="inlineStr">
        <is>
          <t>Contributions from Noncontrolling Interests</t>
        </is>
      </c>
      <c r="C23" s="5" t="n">
        <v>3922</v>
      </c>
      <c r="D23" s="5" t="n">
        <v>77966</v>
      </c>
    </row>
    <row r="24">
      <c r="A24" s="4" t="inlineStr">
        <is>
          <t>Borrowings Under Revolving Credit Facility</t>
        </is>
      </c>
      <c r="C24" s="5" t="n">
        <v>55000</v>
      </c>
      <c r="D24" s="5" t="n">
        <v>260000</v>
      </c>
    </row>
    <row r="25">
      <c r="A25" s="4" t="inlineStr">
        <is>
          <t>Repayment of Revolving Credit Facility</t>
        </is>
      </c>
      <c r="C25" s="5" t="n">
        <v>-105000</v>
      </c>
      <c r="D25" s="5" t="n">
        <v>-105000</v>
      </c>
    </row>
    <row r="26">
      <c r="A26" s="4" t="inlineStr">
        <is>
          <t>Distributions to Unitholders</t>
        </is>
      </c>
      <c r="C26" s="5" t="n">
        <v>-16938</v>
      </c>
      <c r="D26" s="5" t="n">
        <v>-62114</v>
      </c>
    </row>
    <row r="27">
      <c r="A27" s="4" t="inlineStr">
        <is>
          <t>Other</t>
        </is>
      </c>
      <c r="C27" s="5" t="n">
        <v>0</v>
      </c>
      <c r="D27" s="5" t="n">
        <v>-141</v>
      </c>
    </row>
    <row r="28">
      <c r="A28" s="4" t="inlineStr">
        <is>
          <t>Net Cash (Used In) Provided by Financing Activities</t>
        </is>
      </c>
      <c r="C28" s="5" t="n">
        <v>-71315</v>
      </c>
      <c r="D28" s="5" t="n">
        <v>165011</v>
      </c>
    </row>
    <row r="29">
      <c r="A29" s="4" t="inlineStr">
        <is>
          <t>Increase in Cash, Cash Equivalents, and Restricted Cash</t>
        </is>
      </c>
      <c r="C29" s="5" t="n">
        <v>6848</v>
      </c>
      <c r="D29" s="5" t="n">
        <v>4930</v>
      </c>
    </row>
    <row r="30">
      <c r="A30" s="4" t="inlineStr">
        <is>
          <t>Cash, Cash Equivalents, and Restricted Cash at Beginning of Period</t>
        </is>
      </c>
      <c r="B30" s="4" t="inlineStr">
        <is>
          <t>[1]</t>
        </is>
      </c>
      <c r="C30" s="5" t="n">
        <v>16332</v>
      </c>
      <c r="D30" s="5" t="n">
        <v>12726</v>
      </c>
    </row>
    <row r="31">
      <c r="A31" s="4" t="inlineStr">
        <is>
          <t>Cash, Cash Equivalents, and Restricted Cash at End of Period</t>
        </is>
      </c>
      <c r="B31" s="4" t="inlineStr">
        <is>
          <t>[1]</t>
        </is>
      </c>
      <c r="C31" s="6" t="n">
        <v>23180</v>
      </c>
      <c r="D31" s="6" t="n">
        <v>17656</v>
      </c>
    </row>
    <row r="32"/>
    <row r="33">
      <c r="A33" s="4" t="inlineStr">
        <is>
          <t>[1]</t>
        </is>
      </c>
      <c r="B33" s="4" t="inlineStr">
        <is>
          <t>See Note for our reconciliation of total cash.</t>
        </is>
      </c>
    </row>
  </sheetData>
  <mergeCells count="4">
    <mergeCell ref="A1:B2"/>
    <mergeCell ref="C1:D1"/>
    <mergeCell ref="A32:C32"/>
    <mergeCell ref="B33:C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3" customWidth="1" min="2" max="2"/>
    <col width="13" customWidth="1" min="3" max="3"/>
    <col width="25" customWidth="1" min="4" max="4"/>
  </cols>
  <sheetData>
    <row r="1">
      <c r="A1" s="1" t="inlineStr">
        <is>
          <t>Consolidated Statements of Changes in Equity - USD ($) $ in Thousands</t>
        </is>
      </c>
      <c r="B1" s="2" t="inlineStr">
        <is>
          <t>Total</t>
        </is>
      </c>
      <c r="C1" s="2" t="inlineStr">
        <is>
          <t>Common Units</t>
        </is>
      </c>
      <c r="D1" s="2" t="inlineStr">
        <is>
          <t>Noncontrolling Interests</t>
        </is>
      </c>
    </row>
    <row r="2">
      <c r="A2" s="4" t="inlineStr">
        <is>
          <t>Beginning Balance at Dec. 31, 2019</t>
        </is>
      </c>
      <c r="B2" s="6" t="n">
        <v>1154856</v>
      </c>
      <c r="C2" s="6" t="n">
        <v>813999</v>
      </c>
      <c r="D2" s="6" t="n">
        <v>340857</v>
      </c>
    </row>
    <row r="3">
      <c r="A3" s="3" t="inlineStr">
        <is>
          <t>Increase (Decrease) in Partners' Capital</t>
        </is>
      </c>
    </row>
    <row r="4">
      <c r="A4" s="4" t="inlineStr">
        <is>
          <t>Net Income (Loss)</t>
        </is>
      </c>
      <c r="B4" s="5" t="n">
        <v>-37516</v>
      </c>
      <c r="C4" s="5" t="n">
        <v>10103</v>
      </c>
      <c r="D4" s="5" t="n">
        <v>-47619</v>
      </c>
    </row>
    <row r="5">
      <c r="A5" s="4" t="inlineStr">
        <is>
          <t>Contributions from Noncontrolling Interests and Parent</t>
        </is>
      </c>
      <c r="B5" s="5" t="n">
        <v>77966</v>
      </c>
      <c r="D5" s="5" t="n">
        <v>77966</v>
      </c>
    </row>
    <row r="6">
      <c r="A6" s="4" t="inlineStr">
        <is>
          <t>Distributions to Noncontrolling Interests and Parent</t>
        </is>
      </c>
      <c r="B6" s="5" t="n">
        <v>-5700</v>
      </c>
      <c r="D6" s="5" t="n">
        <v>-5700</v>
      </c>
    </row>
    <row r="7">
      <c r="A7" s="4" t="inlineStr">
        <is>
          <t>Distributions to Unitholders</t>
        </is>
      </c>
      <c r="B7" s="5" t="n">
        <v>-62114</v>
      </c>
      <c r="C7" s="5" t="n">
        <v>-62114</v>
      </c>
    </row>
    <row r="8">
      <c r="A8" s="4" t="inlineStr">
        <is>
          <t>Preferred Equity Accretion</t>
        </is>
      </c>
      <c r="B8" s="5" t="n">
        <v>-3276</v>
      </c>
      <c r="C8" s="5" t="n">
        <v>-3276</v>
      </c>
    </row>
    <row r="9">
      <c r="A9" s="4" t="inlineStr">
        <is>
          <t>Other</t>
        </is>
      </c>
      <c r="B9" s="5" t="n">
        <v>433</v>
      </c>
      <c r="C9" s="5" t="n">
        <v>433</v>
      </c>
    </row>
    <row r="10">
      <c r="A10" s="4" t="inlineStr">
        <is>
          <t>Ending Balance at Mar. 31, 2020</t>
        </is>
      </c>
      <c r="B10" s="5" t="n">
        <v>1124649</v>
      </c>
      <c r="C10" s="5" t="n">
        <v>759145</v>
      </c>
      <c r="D10" s="5" t="n">
        <v>365504</v>
      </c>
    </row>
    <row r="11">
      <c r="A11" s="4" t="inlineStr">
        <is>
          <t>Beginning Balance at Dec. 31, 2020</t>
        </is>
      </c>
      <c r="B11" s="5" t="n">
        <v>1180693</v>
      </c>
      <c r="C11" s="5" t="n">
        <v>823470</v>
      </c>
      <c r="D11" s="5" t="n">
        <v>357223</v>
      </c>
    </row>
    <row r="12">
      <c r="A12" s="3" t="inlineStr">
        <is>
          <t>Increase (Decrease) in Partners' Capital</t>
        </is>
      </c>
    </row>
    <row r="13">
      <c r="A13" s="4" t="inlineStr">
        <is>
          <t>Net Income (Loss)</t>
        </is>
      </c>
      <c r="B13" s="5" t="n">
        <v>37559</v>
      </c>
      <c r="C13" s="5" t="n">
        <v>31201</v>
      </c>
      <c r="D13" s="5" t="n">
        <v>6358</v>
      </c>
    </row>
    <row r="14">
      <c r="A14" s="4" t="inlineStr">
        <is>
          <t>Contributions from Noncontrolling Interests and Parent</t>
        </is>
      </c>
      <c r="B14" s="5" t="n">
        <v>3922</v>
      </c>
      <c r="D14" s="5" t="n">
        <v>3922</v>
      </c>
    </row>
    <row r="15">
      <c r="A15" s="4" t="inlineStr">
        <is>
          <t>Distributions to Noncontrolling Interests and Parent</t>
        </is>
      </c>
      <c r="B15" s="5" t="n">
        <v>-8299</v>
      </c>
      <c r="D15" s="5" t="n">
        <v>-8299</v>
      </c>
    </row>
    <row r="16">
      <c r="A16" s="4" t="inlineStr">
        <is>
          <t>Distributions to Unitholders</t>
        </is>
      </c>
      <c r="B16" s="5" t="n">
        <v>-16938</v>
      </c>
      <c r="C16" s="5" t="n">
        <v>-16938</v>
      </c>
    </row>
    <row r="17">
      <c r="A17" s="4" t="inlineStr">
        <is>
          <t>Preferred Equity Accretion</t>
        </is>
      </c>
      <c r="B17" s="5" t="n">
        <v>-3652</v>
      </c>
      <c r="C17" s="5" t="n">
        <v>-3652</v>
      </c>
    </row>
    <row r="18">
      <c r="A18" s="4" t="inlineStr">
        <is>
          <t>Other</t>
        </is>
      </c>
      <c r="B18" s="5" t="n">
        <v>463</v>
      </c>
      <c r="C18" s="5" t="n">
        <v>463</v>
      </c>
    </row>
    <row r="19">
      <c r="A19" s="4" t="inlineStr">
        <is>
          <t>Ending Balance at Mar. 31, 2021</t>
        </is>
      </c>
      <c r="B19" s="6" t="n">
        <v>1193748</v>
      </c>
      <c r="C19" s="6" t="n">
        <v>834544</v>
      </c>
      <c r="D19" s="6" t="n">
        <v>359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Note 1. Organization and Nature of Operations Organization Noble Midstream Partners LP (the “Partnership”, “NBLX”, “we”, “us” or “our”) is a growth-oriented Delaware master limited partnership formed in December 2014 by our indirect general partner and majority unitholder, Noble Energy, Inc. (“Noble” or “Parent”), to own, operate, develop and acquire a wide range of domestic midstream infrastructure assets. Our current focus areas are the Denver-Julesburg Basin (“DJ Basin”) in Colorado and the Southern Delaware Basin position of the Permian Basin (“Delaware Basin”) in Texas. Following the completion of the acquisition of Noble by Chevron Corporation (“Chevron”) on October 5, 2020, Chevron (1) indirectly, wholly owns and controls our general partner, Noble Midstream GP LLC (the “General Partner”), and (2) indirectly holds approximately 62.6% of our limited partner common units (“Common Units”). Chevron Merger - NBLX On March 4, 2021, the Partnership and the General Partner entered into an Agreement and Plan of Merger (the “NBLX Merger Agreement”) with Chevron, Cadmium Holdings Inc., a Delaware corporation and a wholly owned subsidiary of Chevron (“Holdings”), and Cadmium Merger Sub LLC, a Delaware limited liability company and a wholly owned subsidiary of Holdings (“Merger Sub”) pursuant to which Merger Sub will merge with and into NBLX, with NBLX surviving as an indirect, wholly owned subsidiary of Chevron (the “NBLX Merger”). Pursuant to the NBLX Merger Agreement, Chevron will acquire all Common Units that Chevron and its affiliates do not already own, and holders of such Common Units will receive 0.1393 shares of Chevron common stock for each Common Unit held. A registration statement on Form S-4 registering 4,754,327 shares of Chevron common stock to effectuate such acquisition of Common Units was filed by Chevron on March 22, 2021, as amended (Registration No. 333-254568) (the “Registration Statement”) and declared effective by the Securities and Exchange Commission (the “SEC”) on April 13, 2021. The NBLX Merger is anticipated to close in mid-May 2021. Upon completion of the NBLX Merger, the Common Units will cease to be listed on the Nasdaq Global Select Market (“Nasdaq”) and will be subsequently deregistered under the Securities Exchange Act of 1934, as amended (the “Exchange Act”). Partnership Assets Our assets consist of ownership interests in certain companies which serve specific areas and integrated development plan (“IDP”) areas and consist of the following: DevCo Areas Served NBLX Dedicated Service NBLX Ownership Noncontrolling Interest (1) Colorado River LLC Wells Ranch IDP (DJ Basin) East Pony IDP (DJ Basin) All Noble DJ Basin Acreage Crude Oil Gathering Crude Oil Gathering Crude Oil Treating 100% N/A San Juan River LLC East Pony IDP (DJ Basin) Water Services 100% N/A Green River DevCo LLC Mustang IDP (DJ Basin) Crude Oil Gathering 100% N/A Laramie River LLC Greeley Crescent IDP (DJ Basin) Crude Oil Gathering 100% N/A Black Diamond Dedication Area (DJ Basin) (2) Crude Oil Gathering 54.4% 45.6% Gunnison River DevCo LP Bronco IDP (DJ Basin) (3) Crude Oil Gathering 5% 95% Blanco River LLC Delaware Basin Crude Oil Gathering 100% N/A Trinity River DevCo LLC (4) Delaware Basin Crude Oil Transmission 100% N/A Dos Rios DevCo LLC (5) Delaware Basin Crude Oil Transmission 100% N/A NBL Midstream Holdings LLC East Pony IDP (DJ Basin) Natural Gas Gathering 100% N/A Delaware Basin Crude Oil Gathering 100% N/A (1) The noncontrolling interest represents Noble’s retained ownership interest in the Gunnison River DevCo LP. The noncontrolling interest in Black Diamond Gathering LLC (“Black Diamond”) represents Greenfield Midstream, LLC’s (the “Greenfield Member”) interest in Black Diamond. (2) Our ownership interest in Saddlehorn Pipeline Company, LLC (“Saddlehorn”) is owned through a wholly-owned subsidiary of Black Diamond. See Note . (3) The Bronco IDP is a future development area. We currently have no midstream infrastructure assets in the Bronco IDP. (4) Our interest in Advantage Pipeline Holdings, L.L.C. (“Advantage”) is owned through Trinity River DevCo LLC. (5) Our ownership interests in Delaware Crossing LLC (“Delaware Crossing”), EPIC Y-Grade, LP (“EPIC Y-Grade”), EPIC Crude Holdings, LP (“EPIC Crude”) and EPIC Propane Pipeline Holdings, LP (“EPIC Propane”) are owned through wholly-owned subsidiaries of Dos Rios DevCo LLC. See Note . Nature of Operations We operate and own interests in the following assets: • crude oil gathering systems; • natural gas gathering and processing systems and compression units; • crude oil treating facilities; • produced water collection, gathering, and cleaning systems; • fresh water storage and delivery systems; and • investments in midstream entities that provide transportation and fractionation services. We generate revenues primarily by charging fees on a per unit basis for gathering crude oil and natural gas, delivering and storing fresh water, and collecting, cleaning and disposing of produced water. Additionally, we purchase and sell crude oil to customers at various delivery points on our gathering syste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Basis of Presentation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The accompanying consolidated financial statements at March 31, 2021 and December 31, 2020 and for the three months ended March 31, 2021 and 2020 contain all normally recurring adjustments considered necessary for a fair statement of our financial position, results of operations, cash flows and equity for such periods. Operating results for the three months ended March 31, 2021 are not necessarily indicative of the results that may be expected for the year ending December 31, 2021. We have no items of other comprehensive income; therefore, our net income is identical to our comprehensive income. Consolidation Our consolidated financial statements include our accounts, the accounts of subsidiaries which the Partnership wholly owns and the accounts of subsidiaries in which the Partnership has partial ownership. Variable Interest Entities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ariable interest entity. Through our majority representation on the Black Diamond board of directors as well as our responsibility as operator of the Black Diamon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Financial statement activity associated with Black Diamond is captured within the Gathering Systems and the Investments in Midstream Entities reportable segments. Assets and liabilities of Black Diamond cannot be used by the Partnership for general corporate purposes. As of March 31, 2021, current assets, property plant and equipment, net, and total liabilities were $74.9 million, $366.2 million and $51.2 million, respectively, and as of December 31, 2020 were $53.9 million, $359.4 million and $35.7 million, respectively. See Not e Use of Estimates The preparation of consolidated financial statements in conformity with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Management evaluates estimates and assumptions on an ongoing basis using historical experience and other factors, including the current economic and commodity price environment. Impairments During first quarter 2021, no impairment indicators were identified and no impairments were recorded. During first quarter 2020, we identified certain impairment indicators including the significant decrease in commodity prices, changes to our customers’ development outlook due to reductions in demand resulting from the COVID-19 pandemic and excess crude oil and natural gas inventories, and a decrease in our market capitalization. Due to these impairment indicators, we conducted impairment testing of certain of our assets in first quarter 2020, as follows: Property, Plant and Equipment and Intangible Assets Due to publicly announced changes to our customers’ development outlook within the Delaware Basin and the Black Diamond dedication area, we concluded impairment indicators existed and conducted an undiscounted cash flow test. We developed estimates of future undiscounted cash flows expected in connection with providing midstream services within the dedication areas and compared the estimates to the carrying amount of the assets utilized to provide midstream services. Assumptions used in the estimates include expectations of throughput volumes, future development and capital spending plans. Based upon the results of the undiscounted cash flow test, we concluded that the carrying amount of the assets were recoverable and no impairment was recorded. Goodwill All of our goodwill was assigned to the Black Diamond reporting unit within the Gathering Systems reportable segment. We performed a qualitative assessment and concluded it was more likely than not that the fair value of the Black Diamond reporting unit was less than its carrying value. We then performed a fair value assessment using the income approach. Our estimate of fair value required us to use significant unobservable inputs, representative of a Level 3 fair value measurement, including assumptions for operating and development costs as well as taking into account changes and uncertainties in our customers’ development outlook. Based on these assessments, we concluded that our goodwill was fully impaired and recorded a non-cash charge of $109.7 million in March 2020. Equity Method Investments We consider our equity method investments to be essential components of our business and necessary and integral elements of our value chain in support of our operations. We considered whether any facts or circumstances suggested that our equity method investments were impaired on an other-than-temporary basis and concluded that the carrying values of our equity method investments were not impaired. Intangible Assets Our intangible asset accumulated amortization totaled approximately $102.2 million and $94.2 million as of March 31, 2021 and December 31, 2020, respectively. Intangible asset amortization expense totaled approximately $8.0 million and $8.1 million for the three months ended March 31, 2021 and 2020, respectively. Tax Provision We are not a taxable entity for United States federal income tax purposes or for the majority of states that impose an income tax. Taxes are generally borne by our partners through the allocation of taxable income and we do not record deferred taxes related to the aggregate difference in the basis of our assets for financial and tax reporting purposes. We are subject to a Texas margin tax due to our operations in the Delaware Basin, and we recorded a de minimis state tax provision for the three months ended March 31, 2021 and 2020. Recently Issued Accounting Standards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stakeholders raised relating to accounting for contract modifications and hedge accounting. These optional expedients and exceptions to applying GAAP, assuming certain criteria are met, are allowed through December 31, 2022. We are currently evaluating the provisions of ASU 2020-04 and have not yet determined whether we will elect the optional expedients. We do not expect the transition to an alternative rate to have a significant impact on our business, operations or liquidity. Reconciliation of Total Cash We define total cash as cash, cash equivalents and restricted cash. Our restricted cash is included in other current assets in our consolidated balance sheets. The following table provides a reconciliation of total cash: Three Months Ended March 31, (in thousands) 2021 2020 Cash and Cash Equivalents at Beginning of Period $ 16,332 $ 12,676 Restricted Cash at Beginning of Period (1) — 50 Cash, Cash Equivalents, and Restricted Cash at Beginning of Period $ 16,332 $ 12,726 Cash and Cash Equivalents at End of Period $ 23,180 $ 17,656 Restricted Cash at End of Period — — Cash, Cash Equivalents, and Restricted Cash at End of Period $ 23,180 $ 17,656 (1) Restricted cash represents the amount held as collateral for certain of our letters of credit. Revenue Recognition We recognize revenue at an amount that reflects the consideration to which we expect to be entitled in exchange for transferring goods or services to a customer, using a five-step process, in accordance with ASC 606 – Revenue from Contracts with Customers (ASC 606). Under ASC 606, remaining performance obligations represent the transaction price allocated to performance obligations that are unsatisfied as of March 31, 2021. A certain fresh water delivery affiliate revenue agreement contains a minimum volume commitment for the delivery of fresh water through 2021 for a fixed fee per barrel with annual percentage escalations. As of March 31, 2021, estimated minimum revenues for the remainder of the agreement are approximately $28.5 million. Our actual volumes delivered may exceed the future minimum volume commi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1</t>
        </is>
      </c>
    </row>
    <row r="3">
      <c r="A3" s="3" t="inlineStr">
        <is>
          <t>Related Party Transactions [Abstract]</t>
        </is>
      </c>
    </row>
    <row r="4">
      <c r="A4" s="4" t="inlineStr">
        <is>
          <t>Transactions with Affiliates</t>
        </is>
      </c>
      <c r="B4" s="4" t="inlineStr">
        <is>
          <t xml:space="preserve">Note 3. Transactions with Affiliates Revenues We derive a substantial portion of our revenues from commercial agreements with Noble. Revenues generated from commercial agreements with Noble and its affiliates consist of the following: Three Months Ended March 31, (in thousands) 2021 2020 Gathering and Processing $ 73,859 $ 89,298 Fresh Water Delivery 18,422 23,599 Other 2,888 887 Total Midstream Services — Affiliate $ 95,169 $ 113,784 Expenses General and administrative expense consists of the following: Three Months Ended March 31, (in thousands) 2021 2020 General and Administrative Expense — Affiliate $ 4,260 $ 2,674 General and Administrative Expense — Third Party 4,767 2,812 Total General and Administrative Expense $ 9,027 $ 5,486 Omnibus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0:02:54Z</dcterms:created>
  <dcterms:modified xmlns:dcterms="http://purl.org/dc/terms/" xmlns:xsi="http://www.w3.org/2001/XMLSchema-instance" xsi:type="dcterms:W3CDTF">2021-05-04T10:02:54Z</dcterms:modified>
</cp:coreProperties>
</file>